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GOING CO"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OPERTY, PLANT &amp; EQUIPMENT" sheetId="10" state="visible" r:id="rId10"/>
    <sheet xmlns:r="http://schemas.openxmlformats.org/officeDocument/2006/relationships" name="DEFERRED CHARGES" sheetId="11" state="visible" r:id="rId11"/>
    <sheet xmlns:r="http://schemas.openxmlformats.org/officeDocument/2006/relationships" name="ACCOUNTS PAYABLE AND ACCRUED LI" sheetId="12" state="visible" r:id="rId12"/>
    <sheet xmlns:r="http://schemas.openxmlformats.org/officeDocument/2006/relationships" name="NOTES PAYABLE" sheetId="13" state="visible" r:id="rId13"/>
    <sheet xmlns:r="http://schemas.openxmlformats.org/officeDocument/2006/relationships" name="NON-CONTROLLING INTEREST" sheetId="14" state="visible" r:id="rId14"/>
    <sheet xmlns:r="http://schemas.openxmlformats.org/officeDocument/2006/relationships" name="COMMITMENTS" sheetId="15" state="visible" r:id="rId15"/>
    <sheet xmlns:r="http://schemas.openxmlformats.org/officeDocument/2006/relationships" name="COMMON STOCK" sheetId="16" state="visible" r:id="rId16"/>
    <sheet xmlns:r="http://schemas.openxmlformats.org/officeDocument/2006/relationships" name="INCOME TAXES" sheetId="17" state="visible" r:id="rId17"/>
    <sheet xmlns:r="http://schemas.openxmlformats.org/officeDocument/2006/relationships" name="STOCK OPTION PLANS" sheetId="18" state="visible" r:id="rId18"/>
    <sheet xmlns:r="http://schemas.openxmlformats.org/officeDocument/2006/relationships" name="WARRANTS" sheetId="19" state="visible" r:id="rId19"/>
    <sheet xmlns:r="http://schemas.openxmlformats.org/officeDocument/2006/relationships" name="RELATED PARTY TRANSACTIONS" sheetId="20" state="visible" r:id="rId20"/>
    <sheet xmlns:r="http://schemas.openxmlformats.org/officeDocument/2006/relationships" name="SEGMENTED INFORMATION" sheetId="21" state="visible" r:id="rId21"/>
    <sheet xmlns:r="http://schemas.openxmlformats.org/officeDocument/2006/relationships" name="GOODWILL" sheetId="22" state="visible" r:id="rId22"/>
    <sheet xmlns:r="http://schemas.openxmlformats.org/officeDocument/2006/relationships" name="RECLASSIFICATION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COUNTS RECEIVABLE (Tables)" sheetId="27" state="visible" r:id="rId27"/>
    <sheet xmlns:r="http://schemas.openxmlformats.org/officeDocument/2006/relationships" name="PROPERTY, PLANT &amp; EQUIPMENT (Ta" sheetId="28" state="visible" r:id="rId28"/>
    <sheet xmlns:r="http://schemas.openxmlformats.org/officeDocument/2006/relationships" name="DEFERRED CHARGES (Tables)" sheetId="29" state="visible" r:id="rId29"/>
    <sheet xmlns:r="http://schemas.openxmlformats.org/officeDocument/2006/relationships" name="ACCOUNTS PAYABLE AND ACCRUED 30" sheetId="30" state="visible" r:id="rId30"/>
    <sheet xmlns:r="http://schemas.openxmlformats.org/officeDocument/2006/relationships" name="NOTES PAYABLE (Tables)" sheetId="31" state="visible" r:id="rId31"/>
    <sheet xmlns:r="http://schemas.openxmlformats.org/officeDocument/2006/relationships" name="COMMITMENTS (Tables)" sheetId="32" state="visible" r:id="rId32"/>
    <sheet xmlns:r="http://schemas.openxmlformats.org/officeDocument/2006/relationships" name="INCOME TAXES (Tables)" sheetId="33" state="visible" r:id="rId33"/>
    <sheet xmlns:r="http://schemas.openxmlformats.org/officeDocument/2006/relationships" name="STOCK OPTION PLANS (Tables)" sheetId="34" state="visible" r:id="rId34"/>
    <sheet xmlns:r="http://schemas.openxmlformats.org/officeDocument/2006/relationships" name="WARRANTS (Tables)" sheetId="35" state="visible" r:id="rId35"/>
    <sheet xmlns:r="http://schemas.openxmlformats.org/officeDocument/2006/relationships" name="SEGMENTED INFORMATION (Tables)" sheetId="36" state="visible" r:id="rId36"/>
    <sheet xmlns:r="http://schemas.openxmlformats.org/officeDocument/2006/relationships" name="NATURE OF BUSINESS AND GOING 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CCOUNTS RECEIVABLE (Details)" sheetId="41" state="visible" r:id="rId41"/>
    <sheet xmlns:r="http://schemas.openxmlformats.org/officeDocument/2006/relationships" name="PROPERTY, PLANT &amp; EQUIPMENT (De" sheetId="42" state="visible" r:id="rId42"/>
    <sheet xmlns:r="http://schemas.openxmlformats.org/officeDocument/2006/relationships" name="PROPERTY, PLANT &amp; EQUIPMENT (43" sheetId="43" state="visible" r:id="rId43"/>
    <sheet xmlns:r="http://schemas.openxmlformats.org/officeDocument/2006/relationships" name="DEFERRED CHARGES (Details)" sheetId="44" state="visible" r:id="rId44"/>
    <sheet xmlns:r="http://schemas.openxmlformats.org/officeDocument/2006/relationships" name="ACCOUNTS PAYABLE AND ACCRUED 45" sheetId="45" state="visible" r:id="rId45"/>
    <sheet xmlns:r="http://schemas.openxmlformats.org/officeDocument/2006/relationships" name="ACCOUNTS PAYABLE AND ACCRUED 46" sheetId="46" state="visible" r:id="rId46"/>
    <sheet xmlns:r="http://schemas.openxmlformats.org/officeDocument/2006/relationships" name="NOTES PAYABLE (Details)" sheetId="47" state="visible" r:id="rId47"/>
    <sheet xmlns:r="http://schemas.openxmlformats.org/officeDocument/2006/relationships" name="NOTES PAYABLE (Details Narrativ" sheetId="48" state="visible" r:id="rId48"/>
    <sheet xmlns:r="http://schemas.openxmlformats.org/officeDocument/2006/relationships" name="NON-CONTROLLING INTEREST (Detai" sheetId="49" state="visible" r:id="rId49"/>
    <sheet xmlns:r="http://schemas.openxmlformats.org/officeDocument/2006/relationships" name="COMMITMENTS (Details)" sheetId="50" state="visible" r:id="rId50"/>
    <sheet xmlns:r="http://schemas.openxmlformats.org/officeDocument/2006/relationships" name="COMMON STOCK (Details Narrative"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3)" sheetId="55" state="visible" r:id="rId55"/>
    <sheet xmlns:r="http://schemas.openxmlformats.org/officeDocument/2006/relationships" name="INCOME TAXES (Details Narrative" sheetId="56" state="visible" r:id="rId56"/>
    <sheet xmlns:r="http://schemas.openxmlformats.org/officeDocument/2006/relationships" name="STOCK OPTION PLANS (Details)" sheetId="57" state="visible" r:id="rId57"/>
    <sheet xmlns:r="http://schemas.openxmlformats.org/officeDocument/2006/relationships" name="STOCK OPTION PLANS (Details Nar" sheetId="58" state="visible" r:id="rId58"/>
    <sheet xmlns:r="http://schemas.openxmlformats.org/officeDocument/2006/relationships" name="WARRANTS (Details)" sheetId="59" state="visible" r:id="rId59"/>
    <sheet xmlns:r="http://schemas.openxmlformats.org/officeDocument/2006/relationships" name="WARRANTS (Details Narrative)" sheetId="60" state="visible" r:id="rId60"/>
    <sheet xmlns:r="http://schemas.openxmlformats.org/officeDocument/2006/relationships" name="RELATED PARTY TRANSACTIONS (Det" sheetId="61" state="visible" r:id="rId61"/>
    <sheet xmlns:r="http://schemas.openxmlformats.org/officeDocument/2006/relationships" name="SEGMENTED INFORMATION (Details)" sheetId="62" state="visible" r:id="rId62"/>
    <sheet xmlns:r="http://schemas.openxmlformats.org/officeDocument/2006/relationships" name="SEGMENTED INFORMATION (Details " sheetId="63" state="visible" r:id="rId63"/>
    <sheet xmlns:r="http://schemas.openxmlformats.org/officeDocument/2006/relationships" name="GOODWILL (Details Narrative)" sheetId="64" state="visible" r:id="rId64"/>
  </sheets>
  <definedNames/>
  <calcPr calcId="124519" fullCalcOnLoad="1"/>
</workbook>
</file>

<file path=xl/sharedStrings.xml><?xml version="1.0" encoding="utf-8"?>
<sst xmlns="http://schemas.openxmlformats.org/spreadsheetml/2006/main" uniqueCount="707">
  <si>
    <t>Document and Entity Information - USD ($)</t>
  </si>
  <si>
    <t>12 Months Ended</t>
  </si>
  <si>
    <t>Sep. 30, 2016</t>
  </si>
  <si>
    <t>Mar. 31, 2016</t>
  </si>
  <si>
    <t>Document And Entity Information</t>
  </si>
  <si>
    <t>Entity Registrant Name</t>
  </si>
  <si>
    <t>UMeWorld Ltd</t>
  </si>
  <si>
    <t>Entity Central Index Key</t>
  </si>
  <si>
    <t>Document Type</t>
  </si>
  <si>
    <t>20-F</t>
  </si>
  <si>
    <t>Document Period End Date</t>
  </si>
  <si>
    <t>Sep.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CONSOLIDATED BALANCE SHEETS - USD ($)</t>
  </si>
  <si>
    <t>Sep. 30, 2015</t>
  </si>
  <si>
    <t>Sep. 30, 2014</t>
  </si>
  <si>
    <t>CURRENT ASSETS</t>
  </si>
  <si>
    <t>Cash and Cash Equivalents</t>
  </si>
  <si>
    <t>Accounts Receivable (Note 3)</t>
  </si>
  <si>
    <t>Deposit</t>
  </si>
  <si>
    <t>Prepayment</t>
  </si>
  <si>
    <t>TOTAL CURRENT ASSETS</t>
  </si>
  <si>
    <t>NON-CURRENT ASSETS</t>
  </si>
  <si>
    <t>Property, Plant and Equipment, net (Note 4)</t>
  </si>
  <si>
    <t>Loan Receivable</t>
  </si>
  <si>
    <t xml:space="preserve"> </t>
  </si>
  <si>
    <t>Deferred Charges (Note 5)</t>
  </si>
  <si>
    <t>TOTAL NON-CURRENT ASSETS</t>
  </si>
  <si>
    <t>TOTAL ASSETS</t>
  </si>
  <si>
    <t>CURRENT LIABILITIES</t>
  </si>
  <si>
    <t>Accounts Payable and Accrued Liabilities (Note 6)</t>
  </si>
  <si>
    <t>Unearned Revenue</t>
  </si>
  <si>
    <t>TOTAL CURRENT LIABILITIES</t>
  </si>
  <si>
    <t>NON-CURRENT LIABILITIES</t>
  </si>
  <si>
    <t>Notes Payable (Note 7)</t>
  </si>
  <si>
    <t>TOTAL LIABILITIES</t>
  </si>
  <si>
    <t>STOCKHOLDERS' DEFICIENCY</t>
  </si>
  <si>
    <t>Common Stock: $ 0.0001 par value, Authorized: 250,000,000 shares; Issued and outstanding September 30, 2016: 89,336,000, 2015 and 2014: 89,036,000 (Notes 10,12,13)</t>
  </si>
  <si>
    <t>Additional Paid-in Capital</t>
  </si>
  <si>
    <t>Deficit</t>
  </si>
  <si>
    <t>Accumulated Other Comprehensive Loss</t>
  </si>
  <si>
    <t>Non-Controlling Interest (Note 7)</t>
  </si>
  <si>
    <t>TOTAL STOCKHOLDERS' EQUITY / (DEFICIENCY)</t>
  </si>
  <si>
    <t>TOTAL LIABILITIES AND STOCKHOLDERS' EQUITY/DEFICIENCY</t>
  </si>
  <si>
    <t>CONSOLIDATED BALANCE SHEETS (Paranthetical) - $ / shares</t>
  </si>
  <si>
    <t>Common Stock, Par Value Per Share</t>
  </si>
  <si>
    <t>Common Stock, Shares Authorized</t>
  </si>
  <si>
    <t>Common Stock, Shares, Issued</t>
  </si>
  <si>
    <t>Common Stock, Shares, Outstanding</t>
  </si>
  <si>
    <t>CONSOLIDATED STATEMENTS OF OPERATIONS AND COMPREHENSIVE LOSS - USD ($)</t>
  </si>
  <si>
    <t>Income Statement [Abstract]</t>
  </si>
  <si>
    <t>License Fees and Royalties</t>
  </si>
  <si>
    <t>TOTAL REVENUES</t>
  </si>
  <si>
    <t>General and Administrative Expenses</t>
  </si>
  <si>
    <t>Goodwill impairment (Note 16)</t>
  </si>
  <si>
    <t>Stock-based Compensation</t>
  </si>
  <si>
    <t>Depreciation</t>
  </si>
  <si>
    <t>LOSS FROM OPERATIONS</t>
  </si>
  <si>
    <t>OTHER INCOME</t>
  </si>
  <si>
    <t>Other income</t>
  </si>
  <si>
    <t>Interest income</t>
  </si>
  <si>
    <t>OTHER EXPENSES</t>
  </si>
  <si>
    <t>Interest Expense, net</t>
  </si>
  <si>
    <t>LOSS BEFORE INCOME TAXES</t>
  </si>
  <si>
    <t>INCOME TAX (Note 11)</t>
  </si>
  <si>
    <t>Net Loss</t>
  </si>
  <si>
    <t>Net (Income)/Loss attributable to Non-Controlling interests</t>
  </si>
  <si>
    <t>Net Gain/(Loss) attributable to UMeWorld Limited Stockholders</t>
  </si>
  <si>
    <t>Comprehensive Loss</t>
  </si>
  <si>
    <t>Net Gain/(Loss)</t>
  </si>
  <si>
    <t>Translation Adjustment</t>
  </si>
  <si>
    <t>Comprehensive Gain/(Loss)</t>
  </si>
  <si>
    <t>Comprehensive Income/(Loss) Attributable to Non-Controlling Interests</t>
  </si>
  <si>
    <t>Comprehensive Gain/(Loss) Attributable to UMeWorld Limited Stockholders</t>
  </si>
  <si>
    <t>Per Share Data</t>
  </si>
  <si>
    <t>Net Loss Per Share, basic and diluted</t>
  </si>
  <si>
    <t>Weighted Average Number of Common Shares Outstanding</t>
  </si>
  <si>
    <t>CONSOLIDATED STATEMENTS OF CHANGES IN STOCKHOLDERS EQUITY - USD ($)</t>
  </si>
  <si>
    <t>Common Stock</t>
  </si>
  <si>
    <t>Additional Paid-In Capital</t>
  </si>
  <si>
    <t>Deficiency</t>
  </si>
  <si>
    <t>Total UMeWorld Limited Stockholders Deficiency</t>
  </si>
  <si>
    <t>Noncontrolling Interest</t>
  </si>
  <si>
    <t>Total</t>
  </si>
  <si>
    <t>Beginning Balance, Amount at Sep. 30, 2014</t>
  </si>
  <si>
    <t>Beginning Balance, Shares at Sep. 30, 2014</t>
  </si>
  <si>
    <t>Warrants issued</t>
  </si>
  <si>
    <t>Foreign Currency Translation</t>
  </si>
  <si>
    <t>Non-Controlling Interest</t>
  </si>
  <si>
    <t>Net Loss for the year</t>
  </si>
  <si>
    <t>Ending Balance, Amount at Sep. 30, 2015</t>
  </si>
  <si>
    <t>Ending Balance, Shares at Sep. 30, 2015</t>
  </si>
  <si>
    <t>Stock issued for Services, Amount</t>
  </si>
  <si>
    <t>Stock issued for Services, Shares</t>
  </si>
  <si>
    <t>Ending Balance, Amount at Sep. 30, 2016</t>
  </si>
  <si>
    <t>Ending Balance, Shares at Sep. 30, 2016</t>
  </si>
  <si>
    <t>CONSOLIDATED STATEMENTS OF CASH FLOWS - USD ($)</t>
  </si>
  <si>
    <t>CASH FLOW FROM OPERATING ACTIVITIES</t>
  </si>
  <si>
    <t>Noncash item:</t>
  </si>
  <si>
    <t>Goodwill impairment</t>
  </si>
  <si>
    <t>Adjustments to reconcile net income (loss) to net cash used in operating activities:</t>
  </si>
  <si>
    <t>Depreciation and amortization</t>
  </si>
  <si>
    <t>Stock based compensation</t>
  </si>
  <si>
    <t>Changes in assets and liabilities:</t>
  </si>
  <si>
    <t>Decrease/(Increase) in Prepayment</t>
  </si>
  <si>
    <t>Decrease/(Increase) in Deferred Charges</t>
  </si>
  <si>
    <t>Decrease/(Increase) in Accounts Receivable</t>
  </si>
  <si>
    <t>Decrease/(Increase) in Loans Receivable</t>
  </si>
  <si>
    <t>(Decrease)/Increase in Accounts Payable and Accruals Liabilities</t>
  </si>
  <si>
    <t>(Decrease)/Increase in Accrued Interest and Notes Payable</t>
  </si>
  <si>
    <t>Decrease/(Increase) in Deposit</t>
  </si>
  <si>
    <t>Machinery &amp; Equipment written off</t>
  </si>
  <si>
    <t>NET CASH USED IN OPERATING ACTIVITIES</t>
  </si>
  <si>
    <t>CASH FLOWS FROM INVESTING ACTIVITIES</t>
  </si>
  <si>
    <t>(Purchase)/Sale of Machinery and Equipment</t>
  </si>
  <si>
    <t>NET CASH USED IN INVESTING ACTIVITIES</t>
  </si>
  <si>
    <t>CASH FLOWS FROM FINANCING ACTIVITIES</t>
  </si>
  <si>
    <t>Issuance (repayment) of Notes Payable, net</t>
  </si>
  <si>
    <t>NET CASH PROVIDED BY FINANCING ACTIVITIES</t>
  </si>
  <si>
    <t>Effect of exchange rate changes on cash and cash equivalents</t>
  </si>
  <si>
    <t>NET INCREASE (DECREASE) IN CASH AND CASH EQUIVALENTS</t>
  </si>
  <si>
    <t>CASH and cash equivalents, beginning of year</t>
  </si>
  <si>
    <t>CASH and cash equivalents, end of year</t>
  </si>
  <si>
    <t>SUPPLEMENTARY DISCLOSURE:</t>
  </si>
  <si>
    <t>Income Tax Paid</t>
  </si>
  <si>
    <t>Interest Paid</t>
  </si>
  <si>
    <t>NATURE OF BUSINESS AND GOING CONCERN</t>
  </si>
  <si>
    <t>Notes to Financial Statements</t>
  </si>
  <si>
    <t>NOTE 1. NATURE OF BUSINESS AND GOING CONCERN</t>
  </si>
  <si>
    <t>UMeWorld
(the Company) was incorporated under the laws of the State of Delaware on August 8, 1997 under its prior name AlphaRx
Inc. The Company was re-domiciled to the British Virgin Islands (BVI) and continued as a BVI registered company
in January 7, 2013. On March 8, 2013, AlphaRx Inc. changed its name to UMeWorld Limited. AlphaRx Inc. was a pharmaceutical company
specializing in the formulation of therapeutic products using proprietary drug delivery technologies. On November 4, 2011, the
Company ceased all operations on its drug development business and adopted a new corporate development strategy that changed the
business operation of the Company to digital media and digital education. Effective
June 30, 2006, AlphaRx International Holdings Limited (a British Virgin Islands company and an 80% owned subsidiary of AlphaRx
Inc.) (AIH) acquired 100% of Alpha Life Sciences Ltd. (ALS) for a nominal amount and the assumption
of approximately $63,000 of related party liabilities. ALS is primarily involved in research and development of drugs in the Asian
market. Effective June 22, 2006, New Super Limited, an independent Hong Kong based corporation, subscribed for 1,500 shares of
Common Stock of AIH, previously a wholly-owned subsidiary of the Company. On
August 30, 2012, the Company acquired all of the issued and outstanding shares of UMeLook Holdings Limited (UMeLook),
a digital media startup with an intense focus on China. The acquisition of UMeLook was completed as a share exchange through the
issuance of 70,000,000 common shares of AlphaRx Inc. to the shareholders of UMeLook at a deemed price of $0.30 per share in exchange
for all of the issued and outstanding shares in the capital of UMeLook. The
consolidated financial statements reflect the activities of the Company, 100% of AlphaRx Canada Limited, 80% of AIH and ALS (AIHs
wholly-owned subsidiary), and 100% of UMeLook accounted for on a self-sustained basis. All material inter-company accounts and
transactions have been eliminated. Where the Company owns less than 100% of a consolidated entity the net assets belonging to
the minority owners are accounted for as a non-controlling interest. The
accompanying consolidated financial statements have been prepared on a going concern basis, which contemplates the realization
of assets and the satisfaction of liabilities in the normal course of business. Accordingly, they do not include any adjustments
relating to the realization of the carrying value of assets or the amounts and classification of liabilities that might be necessary
should the Company be unable to continue as a going concern. Factors relating to going concern issues include working capital
deficiency, operating losses, stockholders deficit, and continued reliance on external funding sources. Continuance of
the Company as a going concern is dependent on its future profitability and on the on-going support of its stockholders, affiliates
and creditors. In order to mitigate the going concern issues, the Company is constantly pursuing new business arrangements and
striving to achieve profitability, and seeking capital funding on an ongoing basis via the issuance of Promissory Notes, and private
placements.</t>
  </si>
  <si>
    <t>SUMMARY OF SIGNIFICANT ACCOUNTING POLICIES</t>
  </si>
  <si>
    <t>NOTE 2. SUMMARY OF SIGNIFICANT ACCOUNTING POLICIES</t>
  </si>
  <si>
    <t>This
summary of significant accounting policies is presented to assist in understanding the Companys consolidated financial
statements. The consolidated financial statements and notes are representations of the Companys management who is responsible
for their integrity and objectivity. These accounting policies conform to generally accepted accounting principles in the United
States of America and have been consistently applied in the preparation of the consolidated financial statements. 2.1
Reporting Entities
Subsidiaries Place
of incorporation Percentage
of interest Principal
activities
UMeLook
Holdings Limited British
Virgin Islands 100%
(2015:100%;2014:100%) directly Investment
holding
UMeZone
Holdings Limited British
Virgin Islands 100%
(2015:100%;2014:100%) directly Investment
holding
AlphaRx
International Holdings British
Virgin Islands 80%
(2015:80%;2014:80%) directly Dormant
AlphaRx
Canada Limited Canada 100%
(2015:100%;2014:100%) directly Dormant
AlphaRx
Life Science Limited Hong
Kong 80%
(2015:80%;2014:80%) indirectly Dormant
UMeLook
Limited Hong
Kong 100%
(2015:100%;2014:100%) indirectly Dormant
UMeZone
Adaptive Learning Technology Limited Hong
Kong 100%
(2015:100%;2014:100%) indirectly Dormant
UMeLook
(Guangzhou) Information Technology Co. Ltd. China 100%
(2015:100%;2014:100%) indirectly Dormant
YouYiXue
(Guangzhou) Information Technology Co. Ltd. China 100%
(2015:100%;2014:100%) indirectly Dormant
Name
of variable interest entity Place
of incorporation Percentage
of interest Principal
activities
Guangzhou
XinYiXun Network Technology Co. Ltd. China 100%
(2015:100%;2014:100%) indirectly Provision
for online teaching activities 2.2
Cash and Cash Equivalents Cash
includes cash on hand, and amounts on deposit with banks. Cash equivalents include any other highly liquid cash investments purchased
with maturity of three months or less which are readily convertible to cash. The carrying amount approximates fair value because
of the immediate liquidity or short maturity of these instruments. As at September 30, 2016, 2015 and 2014 the Company had only
cash on deposit and petty cash on hand. 2.3
Accounts Receivable The
Company segregates trade receivables resulting from revenues generated from non-trade or other receivables. An allowance for bad
debts is estimated for each type of receivable on a periodic basis based on experience with the respective parties. 2.4
Financial Instruments a)
Fair Value Fair
value estimates of financial instruments are made at a specific point in time, based on relevant information about financial markets
and specific financial instruments. As these estimates are subjective in nature, involving uncertainties and matters of judgment,
they cannot be determined with complete accuracy. Changes in assumptions can significantly affect estimated fair values. The carrying
values of cash, accounts receivable, notes payable, accounts payable, and accrued liabilities approximate their fair values because
of the short-term nature of these instruments. b)
Interest rate, currency and credit risk The
Company is not subject to significant credit and interest risks arising from these financial instruments. The Company may be subject
to significant currency risk as some of the external promissory notes are denominated in Canadian dollars or Hong Kong dollars. 2.5
Long-Term Financial Instruments The
fair value of each of the Companys long-term financial assets is based on the amount of future cash flows associated with
each instrument discounted using an estimate of what the Company's current borrowing rate for similar instruments of comparable
maturity would be. It
is of the managements opinion that the Company is not exposed to significant interest rate risk, credit risk or currency
risks arising from these financial instruments. 2.6
Foreign Currency Translation The
Company maintains the books and records of AlphaRx Canada Ltd. in Canadian dollars, and the books and records of Alpha Life Sciences
Ltd. and AlphaRx International Holdings Ltd. in Hong Kong dollars, their respective functional currencies. The records of these
companies are converted to US dollars, the reporting currency. The translation method used is the current rate method. Under the
current rate method all assets and liabilities are translated at the current rate, stockholders equity accounts are translated
at historical rates and revenues and expenses are translated at average rates for the year. Cumulative net translation adjustments
related to equity accounts are included as a separate component of stockholders deficiency.
September
30, 2016 September
30, 2015 September
30, 2014
Year-end
CAD: USD exchange rate 0.7610 0.7458 0.8964
Average
Yearly CAD: USD exchange rate 0.7545 0.8145 0.9239
Year-end
RMB: USD exchange rate 0.1499 0.1574 0.1625
Average
Yearly RMB: USD exchange rate 0.1531 0.1625 0.1629 2.7
Earnings or Loss Per Share Basic
earnings (loss) per share is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2.8
Income Taxes The
Company recognizes deferred tax assets and liabilities for the expected future tax consequences of events that have been included
in the financial statement or tax returns. Deferred income taxes are provided using the liability method. Under the liability
method, deferred income taxes are recognized for all significant temporary differences between the tax and financial statement
bases of assets and liabilities. Effects of changes in enacted tax laws on deferred tax assets and liabilities are reflected as
adjustments to tax expense in the period of enactment. Deferred tax assets may be reduced, if deemed necessary based on a judgmental
assessment of available evidence, by a valuation allowance for the amount of any tax benefits which are more likely, based on
current circumstances, not expected to be realized. 2.9
Property Plant and Equipment Property
plant and equipment are stated at cost. Depreciation is calculated by using the Modified Accelerated Cost Recovery System Method
for financial reporting as well as for income tax purposes at rates based on the following estimated useful lives:
Furniture
and Fixtures 5
- 7 years
Machinery
and Equipment 3
- 7 years The
Company capitalizes expenditures that materially increase assets lives and expenses ordinary repairs and maintenance to
operations as incurred. When assets are sold or disposed or otherwise fully depreciated, the cost and related accumulated depreciation
is removed from the accounts and any gain or loss is included in the statement of income and retained earnings. 2.10
Deferred charges Costs
associated with the consultancy fees are referred to as deferred charges. These costs include advertising expenses, media communication
fee, technical service fees and other administrative costs. Such costs are capitalised where they relate to the development of
existing business, are presented as deferred charges, and are amortised on the same basis as the over the period of 10 years.
The balance of the deferred acquisition costs at the reporting date represents the capitalised deferred acquisition costs less
than accumulated amortization costs. 2.11
Revenue Recognition Revenues
related to license fees and royalties are recognized when persuasive evidence of an arrangement exists, the fee is fixed or determinable,
and collectability is probable. Should there be any future obligations or deliverables related to the license fees, revenue is
deferred and recognized only when those obligations and or deliverables have been satisfied. Any advance payments or deposits
received in relation to license fees and other fees are deferred until those obligations or deliverables have been satisfied.
Royalty payments are not received in advance but rather, are paid to the Company based on previous period sales by licensees.
Royalty revenue is accrued in the period earned based on estimates or actual licensed sales during the period in question. Consulting
revenues are recognized as the services are rendered to the customer, and invoiced on a periodic basis or upon completion of the
consulting services depending on contract terms and conditions. Sales
represent the invoiced value of goods supplied to customers. Revenues are recognized upon the passage of title to the customers,
provided that the collection of the proceeds from sales is reasonably assured. A reserve for returns is considered periodically
based on actual or anticipated returns from customers. The Company no longer sells any products directly to end-users. 2.12
Use of Estimates The
preparation of consolidated financial statements in conformity with generally accepted accounting principles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ose estimates in amounts than may be
material to the consolidated financial statements. Management believes that these estimates and assumptions used are reasonable.
These estimates are reviewed periodically and as adjustments become necessary, they are reported in earnings in the period in
which they become known. Estimates were used in determining the amounts of accrued liabilities, useful lives of property plant
and equipment, stock based compensation, and valuation allowances. 2.13
Long-Lived Assets The
Company reviews long-lived assets to be held and used for impairment whenever events or changes in circumstances indicate that
the carrying amount of an asset may not be recoverable. During the year management determined that an impairment test was necessary
and used its best estimate of the undiscounted cash flows to evaluate the carrying amount and have determined that no impairment
has occurred. 2.14
Variable Interest Entity A
variable interest entity ( VIE
(a) equity-at-risk is
not sufficient to support the entitys activities;
(b) as a group, the
equity-at-risk holders cannot control the entity; or
(c) the economics do
not coincide with the voting interest. If
a firm is the primary beneficiary of a VIE, the holdings must be disclosed on the balance sheet. The primary beneficiary is defined
as the person or company with the majority of variable interests. A corporation formed, owned, and operated by two or more businesses
(ventures) as a separate and discrete business or project (venture) for their mutual benefit is defined as a joint venture. 2.15
Concentrations of Credit Risks and Revenues The
Companys receivables are unsecured and are generally due in 30 Days. Reserves for uncollectible receivables are determined
by the Company periodically based on best estimates available and historical data, as well as the economic and financial status
of its debtors. Investment in marketable securities carry normal market risk of fluctuation in the price of securities traded
on recognized stock exchanges as well as liquidity and foreign exchange risks. Currently,
the Company does not have a diverse customer base. The Company relies on one licensee for all of its royalty revenues and has
another licensee attempting to commercialize one of its product candidates. Should these licensees discontinue sales of our products,
or should commercialization efforts of our product candidates be curtailed, our revenues could be adversely impacted. 2.16
Stock Based Compensation The
Company recognizes compensation cost for third party and employee services rendered in exchange for an equity instrument award
based on the fair value of the award on the date of grant. The Company uses the Black-Sholes option-pricing model in determining
the fair value of options and warrants. In determining the expected volatility, the Company bases this assumption on the historical
volatilities of the Companys common stock over the expected life of the stock acquisition rights. 2.17
Comprehensive Income Comprehensive
income is net income plus certain items that are recorded directly to stockholders equity, bypassing net income. With the
exception of foreign exchange gains and losses, the Company has no other components in its comprehensive income (loss) accounts. 2.18
Recent Issued Standards The
FASB has issued Accounting Standards Update (ASU) No. 2015-01, Income Statement - Extraordinary and Unusual Items (Subtopic 225-20):
Simplifying Income Statement Presentation by Eliminating the Concept of Extraordinary Items.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 This
ASU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FASB heard from stakeholders that the concept of extraordinary items causes uncertainty because it is unclear when an item should
be considered both unusual and infrequent. Additionally, some stakeholders said that although users find information about unusual
or infrequent events and transactions useful, they do not find the extraordinary item classification and presentation necessary
to identify those events and transactions. Other stakeholders noted that it is extremely rare in current practice for a transaction
or event to meet the requirements to be presented as an extraordinary item. This
ASU will also align more closely U.S. GAAP income statement presentation guidance with IAS 1, Presentation of Financial Statements,
which prohibits the presentation and disclosure of extraordinary items.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FASB has issued an Accounting Standards Update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public and private companies and not-for-profit organizations)
that are required to evaluate whether they should consolidate certain legal entities. In
addition to reducing the number of consolidation models from four to two, the new standard simplifies the FASB Accounting Standards
Codification and improves current GAAP by: -
Placing more emphasis on risk of loss when determining a controlling financial interest. A reporting organization may no longer
have to consolidate a legal entity in certain circumstances based solely on its fee arrangement, when certain criteria are met. -
Reducing the frequency of the application of related-party guidance when determining a controlling financial interest in a variable
interest entity (VIE). -
Changing consolidation conclusions for public and private companies in several industries that typically make use of limited partnerships
or VIEs. The
ASU will be effective for periods beginning after December 15, 2015, for public companies. For private companies and not-for-profit
organizations, the ASU will be effective for annual periods beginning after December 15, 2016; and for interim periods, beginning
after December 15, 2017. Early adoption is permitted, including adoption in an interim period. The
FASB has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For
public business entities, the amendments are effective for financial statements issued for fiscal years beginning after December
15, 2015, and interim periods within those fiscal years. For all other entities, the amendments are effective for financial statements
issued for fiscal years beginning after December 15, 2015, and interim periods within fiscal years beginning after December 15,
2016.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FASB has issued Accounting Standards Update (ASU) No. 2015-04, Compensation - Retirement Benefits (Topic 715): Practical Expedient
for the Measurement Date of an Employers Defined Benefit Obligation and Plan Assets. For an entity with a fiscal year-end
that does not coincide with a month-end, the amendments in this ASU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Employee benefit plans are not within the scope of the amendments. If
a contribution or significant event (such as a plan amendment, settlement, or curtailment that calls for a remeasurement in accordance
with existing requirements) occurs between the month-end date used to measure defined benefit plan assets and obligations and
an entitys fiscal year-end, the entity should adjust the measurement of defined benefit plan assets and obligations to
reflect the effects of those contributions or significant events. However, an entity should not adjust the measurement of defined
benefit plan assets and obligations for other events that occur between the month-end measurement and the entitys fiscal
year-end that are not caused by the entity (e.g., changes in market prices or interest rates). If
an entity applies the practical expedient and a contribution is made between the month-end date used to measure defined benefit
plan assets and obligations and the entitys fiscal year-end, the entity should not adjust the fair value of each class
of plan assets for the effects of the contribution. Instead, the entity should disclose the amount of the contribution to permit
reconciliation of the total fair value of all the classes of plan assets in the fair value hierarchy to the ending balance of
the fair value of plan assets. An
entity is required to disclose the accounting policy election and the date used to measure defined benefit plan assets and obligations
in accordance with the amendments in this ASU. The
amendments are effective for public business entities for financial statements issued for fiscal years beginning after December
15, 2015, and interim periods within those fiscal years. For all other entities, the amendments are effective for financial statements
issued for fiscal years beginning after December 15, 2016, and interim periods within fiscal years beginning after December 15,
2017. Earlier application is permitted. The amendments should be applied prospectively. IFRS
does not have a practical expedient that permits an entity to measure defined benefit plan assets and obligations as of the month-end
that is closest to the entitys fiscal year-end (or the month-end that is closest to the date of a significant event that
occurred in an interim period), whereas the amendments in this Update provide that practical expedient. The
FASB has issued Accounting Standards Update No. 2015-05, Intangibles - Goodwill and Other - Internal-Use Software (Subtopic 350-40):
Customers Accounting for Fees Paid in a Cloud Computing Arrangement. Existing GAAP does not include explicit guidance about
a customers accounting for fees paid in a cloud computing arrangement. Examples of cloud computing arrangements include:
(a) software as a service; (b) platform as a service; (c) infrastructure as a service; and (d) other similar hosting arrangements. The
amendments add guidance to Subtopic 350-40, Intangibles - Goodwill and Other - Internal-Use Software, which will help entities
evaluate the accounting for fees paid by a customer in a cloud computing arrangement. The guidance already exists in the FASB
Accounting Standards Codification in paragraphs 985-605-55-121 through 55-123, but it is included in a Subtopic applied
by cloud service providers to determine whether an arrangement includes the sale or license of software. The
amendments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For
public business entities,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FASB has issued ASU No. 2015-06, Earnings Per Share (Topic 260): Effects on Historical Earnings per Unit of Master Limited Partnership
Dropdown Transactions (a consensus of the FASB Emerging Issues Task Force). The amendments apply to master limited partnerships
subject to the Master Limited Partnerships Subsections of Topic 260, Earnings per Share, that receive net assets through a dropdown
transaction. The
amendments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Current
GAAP does not contain guidance for master limited partnerships that specifies how historical earnings per unit should be affected
when a dropdown transaction occurs that is accounted for as a transaction between entities under common control. The
amendments are effective for fiscal years beginning after December 15, 2015, and interim periods within those fiscal years. Earlier
application is permitted. The amendments should be applied retrospectively for all financial statements presented. The
FASB has issued Accounting Standards Update 2015-07, Fair Value Measurement (Topic 820): Disclosures for Investments in Certain
Entities That Calculate Net Asset Value per Share (or Its Equivalent). The amendments apply to reporting entities that elect to
measure the fair value of an investment using the net asset value per share (or its equivalent) practical expedient. Topic
820, Fair Value Measurement, permits a reporting entity, as a practical expedient, to measure the fair value of certain investments
using the net asset value per share of the investment. Currently, investments valued using the practical expedient are categorized
within the fair value hierarchy on the basis of whether the investment is redeemable with the investee at net asset value on the
measurement date, never redeemable with the investee at net asset value, or redeemable with the investee at net asset value at
a future date. For investments that are redeemable with the investee at a future date, a reporting entity must consider the length
of time until those investments become redeemable to determine the classification within the fair value hierarchy. The
amendments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are effective for public business entities for fiscal years beginning after December 15, 2015, and interim periods
within those fiscal years. For all other entities, the amendments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e
FASB has issued ASU No. 2015-08, Business Combinations (Topic 805): Pushdown Accounting-Amendments to SEC Paragraphs Pursuant
to Staff Accounting Bulletin No. 115. This ASU amends various SEC paragraphs of the FASB Accounting Standards CodificationTM pursuant
to the issuance of SEC Staff Accounting Bulletin No. 115. The
FASB has issued Accounting Standards Update (ASU) No. 2015-10, Technical Corrections and Improvements. The amendments cover a
wide range of Topics in the FASB Accounting Standards Codification (Codification). The amendments generally fall into one
of the types of amendments listed below. 1.
Amendments Related to Differences between Original Guidance and the Codification. These amendments arose because of differences
between original guidance (e.g., FASB Statements, EITF Issues, and so forth) and the Codification. These amendments principally
carry forward pre-Codification guidance or subsequent amendments into the Codification. Many times, either the writing style or
phrasing of the original guidance did not directly translate into the Codification format and style. As a result, the meaning
of the guidance might have been unintentionally altered. Alternatively, amendments in this section may relate to guidance that
was codified without some text, references, or phrasing that, upon review, was deemed important to the guidance. 2.
Guidance Clarification and Reference Corrections. These amendments provide clarification through updating wording, correcting
references, or a combination of both. In most cases, the feedback suggested that, without these enhancements, guidance may be
misapplied or misinterpreted. 3.
Simplification. These amendments streamline or simplify the Codification through minor structural changes to headings or minor
editing of text to improve the usefulness and understandability of the Codification. 4.
Minor Improvements. These amendments improve the guidance and are not expected to have a significant effect on current accounting
practice or create a significant administrative cost to most entities. The
amendments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In addition, some of the amendments will make the Codification easier to understand and
easier to apply by eliminating inconsistencies, providing needed clarifications, and improving the presentation of guidance in
the Codification. Transition
guidance varies based on the amendments. The amendments that require transition guidance are effective for all entities for fiscal
years, and interim periods within those fiscal years, beginning after December 15, 2015. Early adoption is permitted, including
adoption in an interim period. All other amendments will be effective upon issuance. The
FASB has issued Accounting Standards Update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more closely align the measurement of inventory in GAAP with the measurement of inventory in International Financial
Reporting Sta</t>
  </si>
  <si>
    <t>ACCOUNTS RECEIVABLE</t>
  </si>
  <si>
    <t>NOTE 3. ACCOUNTS RECEIVABLE</t>
  </si>
  <si>
    <t xml:space="preserve">2016 2015 2014
Trade
Accounts Receivable $ - $ - $ -
Other
Accounts Receivable 265 262 440
$ 265 $ 262 $ 440 The
Company carries accounts receivable at the amounts it deems to be collectible. Accordingly, the Company provides allowances for
accounts receivable it deems to be uncollectible based on managements best estimates. Recoveries are recognized in the period
they are received. The ultimate amount of accounts receivable that becomes uncollectible could differ from those estimated. No
reserve for bad debts was established as at September 30, 2016, 2015 and 2014 as all amounts were deemed collectible. </t>
  </si>
  <si>
    <t>PROPERTY, PLANT &amp; EQUIPMENT</t>
  </si>
  <si>
    <t>NOTE 4. PROPERTY, PLANT &amp; EQUIPMENT</t>
  </si>
  <si>
    <t xml:space="preserve">2016 2015 2014
Furniture
and Fixtures $ 6,102 $ 6,404 $ 6,612
Machinery
and Equipment 16,307 17,117 17,357
COST
22,409 23,521 23,969
Less:
Accumulated depreciation/amortization
Furniture
and Fixtures 4,170 3,096 1,873
Machinery
and Equipment 12,360 9,551 6,390
16,530 12,647 8,263
NET
$ 5,879 $ 10,874 $ 15,706 During
the years ended September 30, 2014, 2015 and 2016, the Company recorded depreciation of $4,804, $4,793 and $4,577 respectively. </t>
  </si>
  <si>
    <t>DEFERRED CHARGES</t>
  </si>
  <si>
    <t>NOTE 5. DEFERRED CHARGES</t>
  </si>
  <si>
    <t xml:space="preserve">2016 2015 2014
Deferred
technical services fee $ 577,062 $ 595,856 $ 595,856
Exchange
adjustment (27,306 ) (18,794 ) -
COST
549,756 577,062 595,856
Less:
Accumulated amortization
Deferred
technical service fee 200,843 153,682 99,690
- - -
200,843 153,682 99,690
NET
$ 348,913 $ 423,380 $ 496,166 </t>
  </si>
  <si>
    <t>ACCOUNTS PAYABLE AND ACCRUED LIABILITIES</t>
  </si>
  <si>
    <t>NOTE 6. ACCOUNTS PAYABLE AND ACCRUED LIABILITIES</t>
  </si>
  <si>
    <t>Accounts
payable and accrued liabilities are comprised of the following:
2016 2015 2014
Accounts
Payable $ 596,712 $ 432,467 $ 404,986
Professional
services (legal, audit, financial) 28,000 45,000 15,000
Other
144,693 120,762 70,447
TOTAL $ 769,405 $ 598,229 $ 490,433 Included
in accounts payable is $414,615 owing to Michael Lee  CEO as at September 30, 2016. (As at September 30, 2015, accounts
payables owing to Mr. Lee totaled $318,675. As at September 30, 2014, accounts payables owing to Mr. Lee totaled $210,139.). Also,
included in account payables is $160,714 owing to the shareholders as at September 30, 2016. (As at September 30, 2015, accounts
payables owing to the shareholders totaled $129,514. As at September 30, 2014, account payables owing to the shareholders totaled
$125,516. See also Note 13.</t>
  </si>
  <si>
    <t>NOTES PAYABLE</t>
  </si>
  <si>
    <t>NOTE 7. NOTES PAYABLE</t>
  </si>
  <si>
    <t xml:space="preserve">The
Company and its subsidiaries issued $376,625, $311,297, $318,923 and repaid $0, $35,000, $7,000 in promissory notes, net of repayments
during the years ended September 30, 2016, 2015 and 2014 respectively. The newly issued and existing promissory notes bear interest
at rates of 8% - 12% per annum and are repayable on or before the first anniversary date of issuance. Included in Promissory Notes
payable is $193,292 including accrued interest of $37,863 to Michael Lee  CEO at September 30, 2016. (As at September 30,
2015 Notes Payable plus accrued interest of $29,866 owing to Mr. Lee totaled $97,020. As at September 30, 2014 Notes Payable plus
accrued interest of $29,829 owing to Mr. Lee totaled $67,117.). See also Related Party Transactions Note 13.
September
30, 2016 2015 2014
Promissory
Notes Issued and outstanding, net of repayments and conversions: $ 1,497,576 $ 1,096,523 $ 916,750
Interest
accrued 614,525 459,795 411,766
Promissory
Notes Payable $ 2,112,101 $ 1,556,318 1,328,516 </t>
  </si>
  <si>
    <t>NON-CONTROLLING INTEREST</t>
  </si>
  <si>
    <t>NOTE 8. NON-CONTROLLING INTEREST</t>
  </si>
  <si>
    <t>On
June 22, 2006, AlphaRx International Holdings Ltd. (AIH), previously a wholly-owned subsidiary of the Company issued
1,500 shares of its Common Stock to New Super Limited (NSL), an independent Hong Kong based corporation, at a price
of approximately HK$ 6,667 per share or HK$ 10 million in cash (US$1,288,826). As a result, AIHs issued and outstanding
shares were increased to 10,000 and the Companys interest in AIH was reduced to 80%. With the consolidation of only 80%
of AIH, a non-controlling interest was established, representing amounts owing to the minority shareholder. The capital infusion
into AIH is accounted for as additional paid in capital on the consolidated financial statements of the Company.</t>
  </si>
  <si>
    <t>COMMITMENTS</t>
  </si>
  <si>
    <t>NOTE 9. COMMITMENTS</t>
  </si>
  <si>
    <t xml:space="preserve">The
Company leases an automobile all on an operating lease basis. The aggregate minimum annual and total payments due under these
operating leases are as follows:
As
of September 30, 2016
2015
2014
Car
Lease $ 13,583 28,900 4,534
TOTAL $ 13,583 28,900 4,534 </t>
  </si>
  <si>
    <t>COMMON STOCK</t>
  </si>
  <si>
    <t>NOTE 10. COMMON STOCK</t>
  </si>
  <si>
    <t xml:space="preserve">The
Company is authorized to issue up to 250,000,000 shares of Common Stock. As of September 30, 2016, there were 89,336,000 shares
of Common Stock issued and outstanding, with a stated par value of $0.0001 per share. For
the year ended September 30, 2016, the Company issued 300,000 restricted shares to LP Funding LLC pursuant to a consulting agreement. Net
loss per share of Common Stock is not based on diluted shares since the effect would be anti-dilutive. The Company has warrants
outstanding to purchase 3,410,280 shares of Common Stock and 14,750,000 options outstanding to purchase shares of Common Stock
as at September 30, 2016. On a fully diluted basis there would be 107,496,280 shares of Common Stock issued and outstanding if
all warrants and all options were to be exercised. Refer to Notes 11 and 12 respectively for more details on options and warrants.
(As at September 30, 2015 and 2014 there would have been 105,460,655 and 104,734,030 shares outstanding on a diluted basis respectively
if all outstanding warrants and options were exercised). </t>
  </si>
  <si>
    <t>INCOME TAXES</t>
  </si>
  <si>
    <t>NOTE 11. INCOME TAXES</t>
  </si>
  <si>
    <t xml:space="preserve">The
regional sources of tax losses for the years ended September 30, 2016, 2015 and 2014 were as follows:
2016 2015 2014
North
America $ (1,183,699 ) $ (813,409 ) $ (3,141,208 )
Outside
North America (568,784 ) (527,184 ) (716,713 )
$ (1,752,483 ) $ (1,340,593 ) $ (3,857,921 ) Tax
losses by year of origin and year of expiry are as follows:
Year of Year
of Year
of Outside Year
of
Origin United
States Expiry Canada Expiry North
America Expiry
1998 212,899 2018
1999 795,878 2019
2000 6,179 2020
2001 292,351 2021
2002 1,017,792 2022
2003 1,189,476 2023
2004 790,108 2024
2005
2,166,634 2025 $ 732,448 2015
2006
1,764,202 2026 682,619 2016
2007
1,530,976 2027 293,528 2014
2008
1,266,180 2028 99,852 2015
2009
208,940 2029 97,040 2019 78,953 2016
2010 477,350 2030 54,697 2020 27,267 2017
2011 77,922 2031 184,138 2021
2012 38,979 2032 90,950 2022
2013 3,502 2033 123,867 2023 631,107 2020
2014 3,060,847 2034 80,361 2024 716,713 2021
2015 813,409 2035 527,184 2022
2016 1,035,805 2036 147,894 2026 568,784 2023
TOTAL $ 16,749,429 $ 2,194,014 $ 2,943,388
CONSOLIDATED
TAXLOSSES $ 21,886,831 The
tax effect of material temporary differences representing deferred tax assets is estimated as follows:
2016 2015 2014
Deferred
tax assets:
North
America $ 6,047,290 $ 5,874,417 $ 5,846,486
Outside
North America 370,658 297,184 232,634
Sub-total
6,417,948 6,171,601 6,079,120
Less
Valuation allowance (6,417,948 ) (6,171,601 ) (6,079,120 )
Net
deferred tax assets - - - The
valuation allowance as of September 30, 2016, 2015 and 2014 totaled $6,417,948, $6,171,601 and $6,079,120 respectively which consisted
primarily of established reserves for deferred tax assets on non-capital operating loss carry forwards for our entities in United
States and our foreign entities. The tax rates being used to determine deferred tax assets are estimated at 34.5% for North America
and 15% for outside North America. The consolidated effective tax (benefit) rate as a percentage of income (loss) before income
taxes is as follows.
2016 2015 2014
Combined
Statutory Rates 31.3 % 31.3 % 31.3 %
Non-deductible
expenses (9 ) (9 ) (9 )
Change
in valuation allowance (22.3 ) (22.3 ) (22.3 )
Effective
tax rate 0 % 0 % 0 % As
of September 30, 2016, 2015 and 2014 the Company had no unrecognized tax benefits and as such required no adjustments to the financial
statements. The Company records any interest and penalties related to tax matters within general and administrative expenses on
the accompanying consolidated statements of operations and comprehensive loss. These amounts are not material to the consolidated
financial statements for the periods presented. The Companys US and Canadian tax returns are subject to examination by
respective tax authorities. Generally, tax years 2007  2015 remain open to examination by those respective tax authorities.
(IRS in the United States and Canada Customs and Revenue Agency in Canada). </t>
  </si>
  <si>
    <t>STOCK OPTION PLANS</t>
  </si>
  <si>
    <t>NOTE 12. STOCK OPTION PLANS</t>
  </si>
  <si>
    <t xml:space="preserve">Zero
options were granted during the years ended September 30, 2016. There were 14,750,000 options outstanding to purchase shares of
Common Stock as of September 30, 2016. The board of directors adopted the 2013 Share Incentive Plan, or the 2013 Plan, which became
effective in July 2013. A total of 17,000,000 common shares of our company are reserved for issuance under the 2013 Plan.
Issue
Date No.
of Options Issued Exercise
Price ($) Share
Price on Grant Date ($) Expiry
Date Remaining
Contractual Life (Years)
5/29/2014 12,750,000 0.15 0.18 5/29/2024 7.67
5/29/2014 2,000,000 0.20 0.18 5/29/2019 2.67
Balance as
at September 30 2016 14,750,000 Weighted
Average Contractual
Life (Years 6.99 </t>
  </si>
  <si>
    <t>WARRANTS</t>
  </si>
  <si>
    <t>NOTE 13. WARRANTS</t>
  </si>
  <si>
    <t xml:space="preserve">On
April 12, 2010, the Company issued 748,030 warrants to purchase 748,030 shares of Common Stock at $0.085 per share expiring on
April 11, 2015. The warrants were issued in exchange for financial advisory services to be provided from the period from April
11, 2010 until Sep 30, 2010. The total fair value of the warrants has been estimated to be $262,090 using Black-Scholes option
pricing model based on the following assumptions: dividend yield of 0%, expected volatility of 103.86%, risk-free interest rate
of 3%, and an expected life of 5 years. The company recorded $262,090 in stock based compensation for the year ended September
30, 2010 (2009- $73,725). No income tax benefit has been realized as a result of warrant amortization expenses during 2010 and
2009. Stock based compensation is included in general and administrative expenses seen on the consolidated statement of operations
and comprehensive loss. As at September 30, 2013 there were 1,508,030 (were 7,540,150 before 1 for 5 reverse split) warrants issued
and outstanding. On
January 9, 2012, the Company issued 30,000 warrants to purchase 30,000 shares of Common Stock at $0.075 per share expiring on
June 30, 2014. On September 13, 2011, the Company issued 50,000 warrants to purchase 50,000 shares of Common Stock at $0.075 per
share expiring on June 30, 2014. On
September 24, 2014 and September 25 2014, the Company issued 200,000 warrants to purchase 200,000 shares of Common Stock at $0.25
per share expiring on September 24 and 25, 2016 respectively. The total fair value of the warrants has been estimated to be $39,969
using Black-Scholes option pricing model based on the following assumptions: dividend yield of 0%, expected volatility of 479.35%,
risk-free interest rate of 1.08% and 1.03% respectively, and an expected life of 2 years. Stock based compensation is included
in general and administrative expenses seen on the consolidated statement of operations and comprehensive loss. On
October 7, 2014 the Company issued 100,000 warrants to purchase 100,000 shares of Common Stock at $0.25 per share expiring on
October 7, 2016. The total fair value of the warrants has been estimated to be $19,984 using Black-Scholes option pricing model
based on the following assumptions: dividend yield of 0%, expected volatility of 479.35%, risk-free interest rate of 0.98%, and
an expected life of 2 years. Stock based compensation is included in general and administrative expenses seen on the consolidated
statement of operations and comprehensive loss. On
January 20, 2015, January 29, 2015 and February 3, 2015, the Company issued 335,850 warrants to purchase 335,850 shares of Common
Stock at $0.25 per share expiring on January 20, 2018 and February 3, 2018 respectively. The total fair value of the warrants
has been estimated to be $101,694 using Black-Scholes option pricing model based on the following assumptions: dividend yield
of 0%, expected volatility of 392.60%, risk-free interest rate of 0.85%, 0.84% and 0.85% respectively, and an expected life of
3 years. Stock based compensation is included in general and administrative expenses seen on the consolidated statement of operations
and comprehensive loss. On
April 21, 2015 the Company issued 629,030 warrants to purchase 629,030 shares of Common Stock at $0.25 per share expiring on April
21, 2018. The total fair value of the warrants has been estimated to be $220,058 using Black-Scholes option pricing model based
on the following assumptions: dividend yield of 0%, expected volatility of 398.43%, risk-free interest rate of 0.86%, and an expected
life of 3 years. Stock based compensation is included in general and administrative expenses seen on the consolidated statement
of operations and comprehensive loss. On
August 4, 2015, September 17, 2015, September 25, 2015 and September 29, 2015, the Company issued 409,775 warrants to purchase
409,775 shares of Common Stock at $0.30 per share expiring on August 4, September 17, 25 and 29, 2018 respectively. The total
fair value of the warrants has been estimated to be $144,176 using Black-Scholes option pricing model based on the following assumptions:
dividend yield of 0%, expected volatility of 393.93%, 334.50%, 333.91%, 332.95%, risk-free interest rate of 1.08%, 1.00%, 1.00%
and 0.92% respectively, and an expected life of 3 years. Stock based compensation is included in general and administrative expenses
seen on the consolidated statement of operations and comprehensive loss. On
November 12, 2015, the Company issued 15,000 warrants to purchase 15,000 shares of Common Stock at $0.3 per share expiring on
November 12, 2018. The total fair value of the warrants has been estimated to be $5,830 using Black-Scholes option pricing model
based on the following assumptions: dividend yield of 0%, expected volatility of 333.42%, risk-free interest rate of 1.24%, and
an expected life of 3 years. Stock based compensation is included in general and administrative expenses seen on the consolidated
statement of operations and comprehensive loss. On
February 8, 2016, February 11, 2016, and February 23, 2016, the Company issued 215,000 warrants to purchase 215,000 shares of
Common Stock at $0.28 per share expiring on February 8, 11, and 23, 2019 respectively. The total fair value of the warrants has
been estimated to be $69,052 using Black-Scholes option pricing model based on the following assumptions: dividend yield of 0%,
expected volatility of 296.48%, 296.52%, 297.93%, risk-free interest rate of 0.83%, 0.81%, and 0.90% respectively, and an expected
life of 3 years. Stock based compensation is included in general and administrative expenses seen on the consolidated statement
of operations and comprehensive loss. On
April 5, 2016, the Company issued 193,415 warrants to purchase 193,415 shares of Common Stock at $0.3 per share expiring on April
5, 2019. The total fair value of the warrants has been estimated to be $45,065 using Black-Scholes option pricing model based
on the following assumptions: dividend yield of 0%, expected volatility of 191.15%, risk-free interest rate of 0.85%, and an expected
life of 3 years. Stock based compensation is included in general and administrative expenses seen on the consolidated statement
of operations and comprehensive loss. On
May 3, 2016, May 9, 2016, and May 13, 2016, the Company issued 277,645 warrants to purchase 277,645 shares of Common Stock at
$0.30 per share expiring on May 3, 9, and 13, 2019 respectively. The total fair value of the warrants has been estimated to be
$74,331 using Black-Scholes option pricing model based on the following assumptions: dividend yield of 0%, expected volatility
of 179.30%, 174.31%, 174.49%, risk-free interest rate of 0.92%, 0.86%, and 0.91% respectively, and an expected life of 3 years.
Stock based compensation is included in general and administrative expenses seen on the consolidated statement of operations and
comprehensive loss. On
June 3, 2016, June 10, 2016, and June 16, 2016, the Company issued 440,000 warrants to purchase 440,000 shares of Common Stock
at $0.30 per share expiring on June 3, 10, and 16, 2019 respectively. The total fair value of the warrants has been estimated
to be $122,966 using Black-Scholes option pricing model based on the following assumptions: dividend yield of 0%, expected volatility
of 172.45%, 172.57%, 172.16%, risk-free interest rate of 0.92%, 0.87%, and 0.81% respectively, and an expected life of 3 years.
Stock based compensation is included in general and administrative expenses seen on the consolidated statement of operations and
comprehensive loss. On
July 11, 2016, July 12, 2016, and July 15, 2016, the Company issued 258,135 warrants to purchase 258,135 shares of Common Stock
at $0.30 per share expiring on July 11, 12, and 15, 2019 respectively. The total fair value of the warrants has been estimated
to be $90,583 using Black-Scholes option pricing model based on the following assumptions: dividend yield of 0%, expected volatility
of 168.80%, 168.80%, 168.80%, risk-free interest rate of 0.77%, 0.81%, and 0.87% respectively, and an expected life of 3 years.
Stock based compensation is included in general and administrative expenses seen on the consolidated statement of operations and
comprehensive loss. On
August 9, 2016, August 10, 2016, and August 16, 2016, the Company issued 259,775 warrants to purchase 259,775 shares of Common
Stock at $0.30 per share expiring on August 9, 10, and 16, 2019 respectively. The total fair value of the warrants has been estimated
to be $76,138 using Black-Scholes option pricing model based on the following assumptions: dividend yield of 0%, expected volatility
of 167.16%, 167.09%, 165.14%, risk-free interest rate of 0.84%, 0.80%, and 0.87% respectively, and an expected life of 3 years. On
September 12, 2016, September 20, 2016, September 23, 2016, September 26, 2016, and September 30, 2016, the Company issued 276,655
warrants to purchase 276,655 shares of Common Stock at $0.30 per share expiring on September 12, 20, 23, 26 and 30, 2018 respectively.
The total fair value of the warrants has been estimated to be $82,795 using Black-Scholes option pricing model based on the following
assumptions: dividend yield of 0%, expected volatility of 161.47%, 161.18%, 161.32%, 161.36%, 161.23%, risk-free interest rate
of 0.92%, 0.93%, 0.90%, 0.87% and 0.88% respectively, and an expected life of 3 years. Stock based compensation is included in
general and administrative expenses seen on the consolidated statement of operations and comprehensive loss. Additional
details regarding warrant activity and warrants outstanding as of September 30, 2016, 2015 and 2014 are seen in the table below.
Issue
Date No.
of Warrants Issued Exercise
Price ($) Share
Price on Grant Date ($) Expiry
Date Remaining
Contractual Life (Years)
4/1/2009 600,000 0.03 0.020 3/31/2014 0
4/12/2010 748,030 0.085 0.050 4/11/2015 0
8/3/2011 80,000 0.075 0.040 6/30/2014 0
9/13/2011 50,000 0.075 0.050 6/30/2014 0
1/9/2012 30,000 0.075 0.050 6/30/2014 0
Balance as
at September 30, 2012 and 2013 1,508,030 Weighted Average
Contractual Life (Years) 0
9/24/2014 100,000 0.25 0.20 9/24/2016 0
9/25/2014 100,000 0.25 0.20 9/25/2016 0
Balance as
at September 30, 2014 948,030 Weighted Average
Contractual Life (Years) 0
10/7/2014 100,000 0.25 0.20 10/7/2016 0.02
1/20/2015 50,000 0.25 0.32 1/20/2018 1.30
1/29/2015 160,850 0.25 0.30 1/29/2018 1.33
2/3/2015 125,000 0.25 0.30 2/3/2018 1.34
4/21/2015 629,030 0.25 0.35 4/21/2018 1.55
8/4/2015 9,775 0.30 0.35 8/4/2018 1.83
9/17/2015 125,000 0.30 0.30 9/17/2018 1.96
9/25/2015 125,000 0.30 0.35 9/25/2018 1.98
9/29/2015 150,000 0.30 0.40 9/29/2018 1.99
Balance as
at September 30, 2015 1,674,655 Weighted Average
Contractual Life (Years) 2.33
11/12/2015 15,000 0.30 0.39 11/12/2018 2.11
2/08/2016 15,000 0.28 0.28 2/08/2019 2.38
2/11/2016 150,000 0.28 0.33 2/11/2019 2.38
2/23/2016 50,000 0.28 0.32 2/23/2019 2.40
4/05/2016 193,415 0.30 0.26 4/05/2019 2.54
5/03/2016 56,500 0.30 0.30 5/03/2019 2.55
5/09/2016 206,145 0.30 0.31 5/09/2019 2.55
5/13/2016 15,000 0.30 0.28 5/13/2019 2.62
6/03/2016 140,000 0.30 0.28 6/03/2019 2.67
6/10/2016 180,000 0.30 0.34 6/10/2019 2.67
6/16/2016 120,000 0.30 0.34 6/16/2019 2.68
7/11/2016 193,355 0.30 0.40 7/11/2019 2.80
7/12/2016 25,780 0.30 0.40 7/12/2019 2.80
7/15/2016 39,000 0.30 0.40 7/15/2019 2.80
8/09/2016 193,380 0.30 0.34 8/09/2019 2.88
8/10/2016 12,895 0.30 0.34 8/10/2019 2.88
8/16/2016 53,500 0.30 0.34 8/16/2019 2.89
9/12/2016 51,565 0.30 0.37 9/12/2019 2.96
9/20/2016 167,590 0.30 0.35 9/20/2019 2.98
9/23/2016 7,500 0.30 0.32 9/23/2019 2.98
9/26/2016 15,000 0.30 0.32 9/26/2019 2.99
9/30/2016 35,000 0.30 0.35 9/30/2019 3.00
Balance as
at September 30, 2016 3,410,280 Weighted Average
Contractual Life (Years) 2.18 </t>
  </si>
  <si>
    <t>RELATED PARTY TRANSACTIONS</t>
  </si>
  <si>
    <t>NOTE 14. RELATED PARTY TRANSACTIONS</t>
  </si>
  <si>
    <t>The
Company sourced some of its funding from its CEO and director - Mr. Lee, CEO and Dr. Ford Moore. Interest accrued on all loans
outstanding to Mr. Lee and Dr. Moore totaled $53,043 as of September 30, 2016. The total loan amounts including accrued interest
owing to Mr. Lee as and Dr. Moore of September 30, 2016, 2015, and 2014 were $346,335, $171,500, and $89,564, and owing to Dr.
Moore as of September 30, 2016 were $115,180. Account payables owing to Mr. Lee as of September 2016, 2015 and 2014 were $414,615,
$318,675 and $210,139. Account payables owing to shareholders as of September 2016, 2015 and 2014 were $160,714, $129,514 and
$125,516.</t>
  </si>
  <si>
    <t>SEGMENTED INFORMATION</t>
  </si>
  <si>
    <t>NOTE 15. SEGMENTED INFORMATION</t>
  </si>
  <si>
    <t xml:space="preserve">On
November 4, 2011, the Company ceased all operations on its drug development business and adopted a new corporate development strategy
that changed the business operation of the Company to digital media and digital education with an intense focus on China. Results
of operations are reported on a consolidated basis for segment reporting purposes. Consolidated disclosures about revenue streams
and long-lived assets by geographic area are seen below. Revenues
The
Company did not generate revenue for the years 2016, 2015 and 2014. The Company derived revenues from royalties and from consulting
services for the years ended September 30, 2014 and 2013.
Years
ended September 30,
Revenue Stream 2016 2015 2014
Disposal
of Indaflex rights (Mexico Only) $ 0 $ 0 $ 0
Consulting
Fees (North America) - - -
Gross
Operating Revenue 0 0 0
Other
non-operating revenue:
Forgone
Accounts Payable - 20,227 13,364
Gain
from disposal of fixed assets - - -
Legal
Settlement - - -
Interest
Income 67 416 409
Total
Revenues and Non-Operating Revenues $ 67 $ 20,373 $ 13,773
As
of September 30,
Long
Lived Assets 2016 2015 2014
North
America $ - $ - $ -
Asia
5,879 10,874 15,706
Total
Long Lived Assets $ 5,879 $ 10,874 $ 15,706 </t>
  </si>
  <si>
    <t>GOODWILL</t>
  </si>
  <si>
    <t>NOTE 16. GOODWILL</t>
  </si>
  <si>
    <t xml:space="preserve">During
the fourth quarter of fiscal 2013, the Company completed its annual impairment review of goodwill and indefinite-lived intangible
assets. As a result of the impairment review performed, the Company recorded a non-cash impairment charge of approximately $19,425,346
for the fiscal year ended September 30, 2013 mainly consisted of a write-down of goodwill against the acquisition of UMeLook Holdings
Limited. </t>
  </si>
  <si>
    <t>RECLASSIFICATIONS</t>
  </si>
  <si>
    <t>NOTE 17. RECLASSIFICATIONS</t>
  </si>
  <si>
    <t xml:space="preserve">Certain
amounts from prior year have been reclassified to conform to current years presentation. </t>
  </si>
  <si>
    <t>SUBSEQUENT EVENTS</t>
  </si>
  <si>
    <t>NOTE 18. SUBSEQUENT EVENTS</t>
  </si>
  <si>
    <t>None.</t>
  </si>
  <si>
    <t>SUMMARY OF SIGNIFICANT ACCOUNTING POLICIES (Policies)</t>
  </si>
  <si>
    <t>Summary Of Significant Accounting Policies Policies</t>
  </si>
  <si>
    <t>Reporting Entities</t>
  </si>
  <si>
    <t>Subsidiaries Place of incorporation Percentage of interest Principal activities
UMeLook Holdings Limited British Virgin Islands 100% (2015:100%;2014:100%) directly Investment holding
UMeZone Holdings Limited British Virgin Islands 100% (2015:100%;2014:100%) directly Investment holding
AlphaRx International Holdings British Virgin Islands 80% (2015:80%;2014:80%) directly Dormant
AlphaRx Canada Limited Canada 100% (2015:100%;2014:100%) directly Dormant
AlphaRx Life Science Limited Hong Kong 80% (2015:80%;2014:80%) indirectly Dormant
UMeLook Limited Hong Kong 100% (2015:100%;2014:100%) indirectly Dormant
UMeZone Adaptive Learning Technology Limited Hong Kong 100% (2015:100%;2014:100%) indirectly Dormant
UMeLook (Guangzhou) Information Technology Co. Ltd. China 100% (2015:100%;2014:100%) indirectly Dormant
YouYiXue (Guangzhou) Information Technology Co. Ltd. China 100% (2015:100%;2014:100%) indirectly Dormant
Name of variable interest entity Place of incorporation Percentage of interest Principal activities
Guangzhou XinYiXun Network Technology Co. Ltd. China 100% (2015:100%;2014:100%) indirectly Provision for online teaching activities</t>
  </si>
  <si>
    <t>Cash includes cash on hand, and amounts on
deposit with banks. Cash equivalents include any other highly liquid cash investments purchased with maturity of three months or
less which are readily convertible to cash. The carrying amount approximates fair value because of the immediate liquidity or short
maturity of these instruments. As at September 30, 2016, 2015 and 2014 the Company had only cash on deposit and petty cash on hand.</t>
  </si>
  <si>
    <t>Accounts Receivable</t>
  </si>
  <si>
    <t>The Company segregates trade receivables resulting
from revenues generated from non-trade or other receivables. An allowance for bad debts is estimated for each type of receivable
on a periodic basis based on experience with the respective parties.</t>
  </si>
  <si>
    <t>Financial Instruments</t>
  </si>
  <si>
    <t>a) Fair Value Fair value estimates of financial instruments
are made at a specific point in time, based on relevant information about financial markets and specific financial instruments.
As these estimates are subjective in nature, involving uncertainties and matters of judgment, they cannot be determined with complete
accuracy. Changes in assumptions can significantly affect estimated fair values. The carrying values of cash, accounts receivable,
notes payable, accounts payable, and accrued liabilities approximate their fair values because of the short-term nature of these
instruments. b) Interest rate, currency and credit risk The Company is not subject to significant credit
and interest risks arising from these financial instruments. The Company may be subject to significant currency risk as some of
the external promissory notes are denominated in Canadian dollars or Hong Kong dollars.</t>
  </si>
  <si>
    <t>Long-Term Financial Instruments</t>
  </si>
  <si>
    <t>The fair value of each of the Companys
long-term financial assets is based on the amount of future cash flows associated with each instrument discounted using an estimate
of what the Company's current borrowing rate for similar instruments of comparable maturity would be. It is of the managements opinion that
the Company is not exposed to significant interest rate risk, credit risk or currency risks arising from these financial instruments.</t>
  </si>
  <si>
    <t xml:space="preserve">The Company maintains the books and records
of AlphaRx Canada Ltd. in Canadian dollars, and the books and records of Alpha Life Sciences Ltd. and AlphaRx International Holdings
Ltd. in Hong Kong dollars, their respective functional currencies. The records of these companies are converted to US dollars,
the reporting currency. The translation method used is the current rate method. Under the current rate method all assets and liabilities
are translated at the current rate, stockholders equity accounts are translated at historical rates and revenues and expenses
are translated at average rates for the year. Cumulative net translation adjustments related to equity accounts are included as
a separate component of stockholders deficiency.
September 30, 2016 September 30, 2015 September 30, 2014
Year-end CAD: USD exchange rate 0.7610 0.7458 0.8964
Average Yearly CAD: USD exchange rate 0.7545 0.8145 0.9239
Year-end RMB: USD exchange rate 0.1499 0.1574 0.1625
Average Yearly RMB: USD exchange rate 0.1531 0.1625 0.1629 </t>
  </si>
  <si>
    <t>Earnings or Loss Per Share</t>
  </si>
  <si>
    <t>Basic earnings (loss) per share is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t>
  </si>
  <si>
    <t>Income Taxes</t>
  </si>
  <si>
    <t>The Company recognizes deferred tax assets
and liabilities for the expected future tax consequences of events that have been included in the financial statement or tax returns.
Deferred income taxes are provided using the liability method. Under the liability method, deferred income taxes are recognized
for all significant temporary differences between the tax and financial statement bases of assets and liabilities. Effects of changes
in enacted tax laws on deferred tax assets and liabilities are reflected as adjustments to tax expense in the period of enactment.
Deferred tax assets may be reduced, if deemed necessary based on a judgmental assessment of available evidence, by a valuation
allowance for the amount of any tax benefits which are more likely, based on current circumstances, not expected to be realized.</t>
  </si>
  <si>
    <t>Property Plant and Equipment</t>
  </si>
  <si>
    <t xml:space="preserve">Property plant and equipment are stated at
cost. Depreciation is calculated by using the Modified Accelerated Cost Recovery System Method for financial reporting as well
as for income tax purposes at rates based on the following estimated useful lives:
Furniture and Fixtures 5 - 7 years
Machinery and Equipment 3 - 7 years The Company capitalizes expenditures that materially
increase assets lives and expenses ordinary repairs and maintenance to operations as incurred. When assets are sold or disposed
or otherwise fully depreciated, the cost and related accumulated depreciation is removed from the accounts and any gain or loss
is included in the statement of income and retained earnings. </t>
  </si>
  <si>
    <t>Deferred charges</t>
  </si>
  <si>
    <t>Costs associated with the consultancy fees
are referred to as deferred charges. These costs include advertising expenses, media communication fee, technical service fees
and other administrative costs. Such costs are capitalised where they relate to the development of existing business, are presented
as deferred charges, and are amortised on the same basis as the over the period of 10 years. The balance of the deferred acquisition
costs at the reporting date represents the capitalised deferred acquisition costs less than accumulated amortization costs.</t>
  </si>
  <si>
    <t>Revenue Recognition</t>
  </si>
  <si>
    <t>Revenues related to license fees and royalties
are recognized when persuasive evidence of an arrangement exists, the fee is fixed or determinable, and collectability is probable.
Should there be any future obligations or deliverables related to the license fees, revenue is deferred and recognized only when
those obligations and or deliverables have been satisfied. Any advance payments or deposits received in relation to license fees
and other fees are deferred until those obligations or deliverables have been satisfied. Royalty payments are not received in advance
but rather, are paid to the Company based on previous period sales by licensees. Royalty revenue is accrued in the period earned
based on estimates or actual licensed sales during the period in question. Consulting revenues are recognized as the services are
rendered to the customer, and invoiced on a periodic basis or upon completion of the consulting services depending on contract
terms and conditions. Sales represent the invoiced value of goods
supplied to customers. Revenues are recognized upon the passage of title to the customers, provided that the collection of the
proceeds from sales is reasonably assured. A reserve for returns is considered periodically based on actual or anticipated returns
from customers. The Company no longer sells any products directly to end-users.</t>
  </si>
  <si>
    <t>Use of Estimates</t>
  </si>
  <si>
    <t>The preparation of consolidated financial statements
in conformity with generally accepted accounting principles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ose estimates in amounts than may be material to the consolidated financial statements. Management
believes that these estimates and assumptions used are reasonable. These estimates are reviewed periodically and as adjustments
become necessary, they are reported in earnings in the period in which they become known. Estimates were used in determining the
amounts of accrued liabilities, useful lives of property plant and equipment, stock based compensation, and valuation allowances.</t>
  </si>
  <si>
    <t>Long-Lived Assets</t>
  </si>
  <si>
    <t>The Company reviews long-lived assets to be
held and used for impairment whenever events or changes in circumstances indicate that the carrying amount of an asset may not
be recoverable. During the year management determined that an impairment test was necessary and used its best estimate of the undiscounted
cash flows to evaluate the carrying amount and have determined that no impairment has occurred.</t>
  </si>
  <si>
    <t>Variable Interest Entity</t>
  </si>
  <si>
    <t>A variable interest entity ( VIE
(a) equity-at-risk is not sufficient to support the entitys activities;
(b) as a group, the equity-at-risk holders cannot control the entity; or
(c) the economics do not coincide with the voting interest. If a firm is the primary beneficiary of a VIE,
the holdings must be disclosed on the balance sheet. The primary beneficiary is defined as the person or company with the majority
of variable interests. A corporation formed, owned, and operated by two or more businesses (ventures) as a separate and discrete
business or project (venture) for their mutual benefit is defined as a joint venture.</t>
  </si>
  <si>
    <t>Concentrations of Credit Risks and Revenues</t>
  </si>
  <si>
    <t>The Companys receivables are unsecured
and are generally due in 30 Days. Reserves for uncollectible receivables are determined by the Company periodically based on best
estimates available and historical data, as well as the economic and financial status of its debtors. Investment in marketable
securities carry normal market risk of fluctuation in the price of securities traded on recognized stock exchanges as well as liquidity
and foreign exchange risks. Currently, the Company does not have a diverse
customer base. The Company relies on one licensee for all of its royalty revenues and has another licensee attempting to commercialize
one of its product candidates. Should these licensees discontinue sales of our products, or should commercialization efforts of
our product candidates be curtailed, our revenues could be adversely impacted.</t>
  </si>
  <si>
    <t>Stock Based Compensation</t>
  </si>
  <si>
    <t>The Company recognizes compensation cost for
third party and employee services rendered in exchange for an equity instrument award based on the fair value of the award on the
date of grant. The Company uses the Black-Sholes option-pricing model in determining the fair value of options and warrants. In
determining the expected volatility, the Company bases this assumption on the historical volatilities of the Companys common
stock over the expected life of the stock acquisition rights.</t>
  </si>
  <si>
    <t>Comprehensive Income</t>
  </si>
  <si>
    <t>Comprehensive income is net income plus certain
items that are recorded directly to stockholders equity, bypassing net income. With the exception of foreign exchange gains
and losses, the Company has no other components in its comprehensive income (loss) accounts.</t>
  </si>
  <si>
    <t>Recent Issued Standards</t>
  </si>
  <si>
    <t>The FASB has issued Accounting Standards Update
(ASU) No. 2015-01, Income Statement - Extraordinary and Unusual Items (Subtopic 225-20): Simplifying Income Statement Presentation
by Eliminating the Concept of Extraordinary Items.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 This ASU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FASB heard from stakeholders that the concept
of extraordinary items causes uncertainty because it is unclear when an item should be considered both unusual and infrequent.
Additionally, some stakeholders said that although users find information about unusual or infrequent events and transactions useful,
they do not find the extraordinary item classification and presentation necessary to identify those events and transactions. Other
stakeholders noted that it is extremely rare in current practice for a transaction or event to meet the requirements to be presented
as an extraordinary item. This ASU will also align more closely U.S.
GAAP income statement presentation guidance with IAS 1, Presentation of Financial Statements, which prohibits the presentation
and disclosure of extraordinary items.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FASB has issued an Accounting Standards
Update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public and private companies and not-for-profit organizations) that are required to evaluate whether
they should consolidate certain legal entities. In addition to reducing the number of consolidation
models from four to two, the new standard simplifies the FASB Accounting Standards Codification and improves current GAAP
by: - Placing more emphasis on risk of loss when
determining a controlling financial interest. A reporting organization may no longer have to consolidate a legal entity in certain
circumstances based solely on its fee arrangement, when certain criteria are met. - Reducing the frequency of the application
of related-party guidance when determining a controlling financial interest in a variable interest entity (VIE). - Changing consolidation conclusions for public
and private companies in several industries that typically make use of limited partnerships or VIEs. The ASU will be effective for periods beginning
after December 15, 2015, for public companies. For private companies and not-for-profit organizations, the ASU will be effective
for annual periods beginning after December 15, 2016; and for interim periods, beginning after December 15, 2017. Early adoption
is permitted, including adoption in an interim period. The FASB has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For public business entities, the amendments
are effective for financial statements issued for fiscal years beginning after December 15, 2015, and interim periods within those
fiscal years. For all other entities, the amendments are effective for financial statements issued for fiscal years beginning after
December 15, 2015, and interim periods within fiscal years beginning after December 15, 2016.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FASB has issued Accounting Standards Update
(ASU) No. 2015-04, Compensation - Retirement Benefits (Topic 715): Practical Expedient for the Measurement Date of an Employers
Defined Benefit Obligation and Plan Assets. For an entity with a fiscal year-end that does not coincide with a month-end, the amendments
in this ASU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Employee benefit
plans are not within the scope of the amendments. If a contribution or significant event (such
as a plan amendment, settlement, or curtailment that calls for a remeasurement in accordance with existing requirements) occurs
between the month-end date used to measure defined benefit plan assets and obligations and an entitys fiscal year-end, the
entity should adjust the measurement of defined benefit plan assets and obligations to reflect the effects of those contributions
or significant events. However, an entity should not adjust the measurement of defined benefit plan assets and obligations for
other events that occur between the month-end measurement and the entitys fiscal year-end that are not caused by the entity
(e.g., changes in market prices or interest rates). If an entity applies the practical expedient
and a contribution is made between the month-end date used to measure defined benefit plan assets and obligations and the entitys
fiscal year-end, the entity should not adjust the fair value of each class of plan assets for the effects of the contribution.
Instead, the entity should disclose the amount of the contribution to permit reconciliation of the total fair value of all the
classes of plan assets in the fair value hierarchy to the ending balance of the fair value of plan assets. An entity is required to disclose the accounting
policy election and the date used to measure defined benefit plan assets and obligations in accordance with the amendments in this
ASU. The amendments are effective for public business
entities for financial statements issued for fiscal years beginning after December 15, 2015, and interim periods within those fiscal
years. For all other entities, the amendments are effective for financial statements issued for fiscal years beginning after December
15, 2016, and interim periods within fiscal years beginning after December 15, 2017. Earlier application is permitted. The amendments
should be applied prospectively. IFRS does not have a practical expedient that
permits an entity to measure defined benefit plan assets and obligations as of the month-end that is closest to the entitys
fiscal year-end (or the month-end that is closest to the date of a significant event that occurred in an interim period), whereas
the amendments in this Update provide that practical expedient. The FASB has issued Accounting Standards Update
No. 2015-05, Intangibles - Goodwill and Other - Internal-Use Software (Subtopic 350-40): Customers Accounting for Fees Paid
in a Cloud Computing Arrangement. Existing GAAP does not include explicit guidance about a customers accounting for fees
paid in a cloud computing arrangement. Examples of cloud computing arrangements include: (a) software as a service; (b) platform
as a service; (c) infrastructure as a service; and (d) other similar hosting arrangements. The amendments add guidance to Subtopic 350-40,
Intangibles - Goodwill and Other - Internal-Use Software, which will help entities evaluate the accounting for fees paid by a customer
in a cloud computing arrangement. The guidance already exists in the FASB Accounting Standards Codification in paragraphs
985-605-55-121 through 55-123, but it is included in a Subtopic applied by cloud service providers to determine whether an arrangement
includes the sale or license of software. The amendments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For public business entities,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FASB has issued ASU No. 2015-06, Earnings
Per Share (Topic 260): Effects on Historical Earnings per Unit of Master Limited Partnership Dropdown Transactions (a consensus
of the FASB Emerging Issues Task Force). The amendments apply to master limited partnerships subject to the Master Limited Partnerships
Subsections of Topic 260, Earnings per Share, that receive net assets through a dropdown transaction. The amendments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Current GAAP does not contain guidance for
master limited partnerships that specifies how historical earnings per unit should be affected when a dropdown transaction occurs
that is accounted for as a transaction between entities under common control. The amendments are effective for fiscal years
beginning after December 15, 2015, and interim periods within those fiscal years. Earlier application is permitted. The amendments
should be applied retrospectively for all financial statements presented. The FASB has issued Accounting Standards Update
2015-07, Fair Value Measurement (Topic 820): Disclosures for Investments in Certain Entities That Calculate Net Asset Value per
Share (or Its Equivalent). The amendments apply to reporting entities that elect to measure the fair value of an investment using
the net asset value per share (or its equivalent) practical expedient. Topic 820, Fair Value Measurement, permits
a reporting entity, as a practical expedient, to measure the fair value of certain investments using the net asset value per share
of the investment. Currently, investments valued using the practical expedient are categorized within the fair value hierarchy
on the basis of whether the investment is redeemable with the investee at net asset value on the measurement date, never redeemable
with the investee at net asset value, or redeemable with the investee at net asset value at a future date. For investments that
are redeemable with the investee at a future date, a reporting entity must consider the length of time until those investments
become redeemable to determine the classification within the fair value hierarchy. The amendments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are effective for public business
entities for fiscal years beginning after December 15, 2015, and interim periods within those fiscal years. For all other entities,
the amendments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e FASB has issued ASU No. 2015-08, Business
Combinations (Topic 805): Pushdown Accounting-Amendments to SEC Paragraphs Pursuant to Staff Accounting Bulletin No. 115. This
ASU amends various SEC paragraphs of the FASB Accounting Standards CodificationTM pursuant to the issuance of SEC Staff Accounting
Bulletin No. 115. The FASB has issued Accounting Standards Update
(ASU) No. 2015-10, Technical Corrections and Improvements. The amendments cover a wide range of Topics in the FASB Accounting Standards
Codification (Codification). The amendments generally fall into one of the types of amendments listed below. 1. Amendments Related to Differences between
Original Guidance and the Codification. These amendments arose because of differences between original guidance (e.g., FASB Statements,
EITF Issues, and so forth) and the Codification. These amendments principally carry forward pre-Codification guidance or subsequent
amendments into the Codification. Many times, either the writing style or phrasing of the original guidance did not directly translate
into the Codification format and style. As a result, the meaning of the guidance might have been unintentionally altered. Alternatively,
amendments in this section may relate to guidance that was codified without some text, references, or phrasing that, upon review,
was deemed important to the guidance. 2. Guidance Clarification and Reference Corrections.
These amendments provide clarification through updating wording, correcting references, or a combination of both. In most cases,
the feedback suggested that, without these enhancements, guidance may be misapplied or misinterpreted. 3. Simplification. These amendments streamline
or simplify the Codification through minor structural changes to headings or minor editing of text to improve the usefulness and
understandability of the Codification. 4. Minor Improvements. These amendments improve
the guidance and are not expected to have a significant effect on current accounting practice or create a significant administrative
cost to most entities. The amendments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In addition,
some of the amendments will make the Codification easier to understand and easier to apply by eliminating inconsistencies, providing
needed clarifications, and improving the presentation of guidance in the Codification. Transition guidance varies based on the amendments.
The amendments that require transition guidance are effective for all entities for fiscal years, and interim periods within those
fiscal years, beginning after December 15, 2015. Early adoption is permitted, including adoption in an interim period. All other
amendments will be effective upon issuance. The FASB has issued Accounting Standards Update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more closely align the measurement
of inventory in GAAP with the measurement of inventory in International Financial Reporting Standards. For public business entities, the amendments
are effective for fiscal years beginning after December 15, 2016, including interim periods within those fiscal years. For all
other entities,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The FASB has issued Accounting Standards Update
(ASU) No. 2015-14, Revenue from Contracts with Customers (Topic 606): Deferral of the Effective Date. In May 2014, the FASB issued
ASU No. 2014-09, Revenue from Contracts with Customers (Topic 606).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has considered all new accounting
pronouncements and has concluded that there are no new pronouncements that may have a material impact on results of operations,
financial condition, or cash flows, based on current information.</t>
  </si>
  <si>
    <t>SUMMARY OF SIGNIFICANT ACCOUNTING POLICIES (Tables)</t>
  </si>
  <si>
    <t>Summary Of Significant Accounting Policies Tables</t>
  </si>
  <si>
    <t>Foreign currency translation</t>
  </si>
  <si>
    <t xml:space="preserve">September 30, 2016 September 30, 2015 September 30, 2014
Year-end CAD: USD exchange rate 0.7610 0.7458 0.8964
Average Yearly CAD: USD exchange rate 0.7545 0.8145 0.9239
Year-end RMB: USD exchange rate 0.1499 0.1574 0.1625
Average Yearly RMB: USD exchange rate 0.1531 0.1625 0.1629 </t>
  </si>
  <si>
    <t>Property plant and equipment</t>
  </si>
  <si>
    <t xml:space="preserve">Furniture and Fixtures 5 - 7 years
Machinery and Equipment 3 - 7 years </t>
  </si>
  <si>
    <t>ACCOUNTS RECEIVABLE (Tables)</t>
  </si>
  <si>
    <t>Accounts Receivable Tables</t>
  </si>
  <si>
    <t xml:space="preserve">2016 2015 2014
Trade Accounts Receivable $ - $ - $ -
Other Accounts Receivable 265 262 440
$ 265 $ 262 $ 440 </t>
  </si>
  <si>
    <t>PROPERTY, PLANT &amp; EQUIPMENT (Tables)</t>
  </si>
  <si>
    <t>TwoThousandTwelve [Member]</t>
  </si>
  <si>
    <t xml:space="preserve">2016 2015 2014
Furniture and Fixtures $ 6,102 $ 6,404 $ 6,612
Machinery and Equipment 16,307 17,117 17,357
COST 22,409 23,521 23,969
Less: Accumulated depreciation/amortization
Furniture and Fixtures 4,170 3,096 1,873
Machinery and Equipment 12,360 9,551 6,390
16,530 12,647 8,263
NET $ 5,879 $ 10,874 $ 15,706 </t>
  </si>
  <si>
    <t>DEFERRED CHARGES (Tables)</t>
  </si>
  <si>
    <t>Deferred Charges Tables</t>
  </si>
  <si>
    <t xml:space="preserve">2016 2015 2014
Deferred technical services fee $ 577,062 $ 595,856 $ 595,856
Exchange adjustment (27,306 ) (18,794 ) -
COST 549,756 577,062 595,856
Less: Accumulated amortization
Deferred technical service fee 200,843 153,682 99,690
- - -
200,843 153,682 99,690
NET $ 348,913 $ 423,380 $ 496,166 </t>
  </si>
  <si>
    <t>ACCOUNTS PAYABLE AND ACCRUED LIABILITIES (Tables)</t>
  </si>
  <si>
    <t>Accounts Payable And Accrued Liabilities Tables</t>
  </si>
  <si>
    <t xml:space="preserve">2016 2015 2014
Accounts Payable $ 596,712 $ 432,467 $ 404,986
Professional services (legal, audit, financial) 28,000 45,000 15,000
Other 144,693 120,762 70,447
TOTAL $ 769,405 $ 598,229 $ 490,433 </t>
  </si>
  <si>
    <t>NOTES PAYABLE (Tables)</t>
  </si>
  <si>
    <t>Notes Payable Tables</t>
  </si>
  <si>
    <t xml:space="preserve">September 30, 2016 2015 2014
Promissory Notes Issued and outstanding, net of repayments and conversions: $ 1,497,576 $ 1,096,523 $ 916,750
Interest accrued 614,525 459,795 411,766
Promissory Notes Payable $ 2,112,101 $ 1,556,318 1,328,516 </t>
  </si>
  <si>
    <t>COMMITMENTS (Tables)</t>
  </si>
  <si>
    <t>Commitments Tables</t>
  </si>
  <si>
    <t>Aggregate minimum annual and total payments due under these operating leases</t>
  </si>
  <si>
    <t xml:space="preserve">As of September 30, 2016 2015 2014
Car Lease $ 13,583 28,900 4,534
TOTAL $ 13,583 28,900 4,534 </t>
  </si>
  <si>
    <t>INCOME TAXES (Tables)</t>
  </si>
  <si>
    <t>Income Taxes Tables</t>
  </si>
  <si>
    <t>Regional sources of tax losses</t>
  </si>
  <si>
    <t>2016 2015 2014
North America $ (1,183,699 ) $ (813,409 ) $ (3,141,208 )
Outside North America (568,784 ) (527,184 ) (716,713 )
$ (1,752,483 ) $ (1,340,593 ) $ (3,857,921 )</t>
  </si>
  <si>
    <t>Tax losses by year of origin and year of expiry</t>
  </si>
  <si>
    <t xml:space="preserve">Year of Year of Year of Outside Year of
Origin United States Expiry Canada Expiry North America Expiry
1998 212,899 2018
1999 795,878 2019
2000 6,179 2020
2001 292,351 2021
2002 1,017,792 2022
2003 1,189,476 2023
2004 790,108 2024
2005 2,166,634 2025 $ 732,448 2015
2006 1,764,202 2026 682,619 2016
2007 1,530,976 2027 293,528 2014
2008 1,266,180 2028 99,852 2015
2009 208,940 2029 97,040 2019 78,953 2016
2010 477,350 2030 54,697 2020 27,267 2017
2011 77,922 2031 184,138 2021
2012 38,979 2032 90,950 2022
2013 3,502 2033 123,867 2023 631,107 2020
2014 3,060,847 2034 80,361 2024 716,713 2021
2015 813,409 2035 527,184 2022
2016 1,035,805 2036 147,894 2026 568,784 2023
TOTAL $ 16,749,429 $ 2,194,014 $ 2,943,388
CONSOLIDATED TAXLOSSES $ 21,886,831 </t>
  </si>
  <si>
    <t>Deferred tax assets</t>
  </si>
  <si>
    <t xml:space="preserve">2016 2015 2014
Deferred tax assets:
North America $ 6,047,290 $ 5,874,417 $ 5,846,486
Outside North America 370,658 297,184 232,634
Sub-total 6,417,948 6,171,601 6,079,120
Less Valuation allowance (6,417,948 ) (6,171,601 ) (6,079,120 )
Net deferred tax assets - - - </t>
  </si>
  <si>
    <t>Consolidated effective tax (benefit) rate</t>
  </si>
  <si>
    <t>2016 2015 2014
Combined Statutory Rates 31.3 % 31.3 % 31.3 %
Non-deductible expenses (9 ) (9 ) (9 )
Change in valuation allowance (22.3 ) (22.3 ) (22.3 )
Effective tax rate 0 % 0 % 0 %</t>
  </si>
  <si>
    <t>STOCK OPTION PLANS (Tables)</t>
  </si>
  <si>
    <t>Stock Option Plans Tables</t>
  </si>
  <si>
    <t>Stock option plan</t>
  </si>
  <si>
    <t>Issue Date No. of Options Issued Exercise Price ($) Share Price on Grant Date ($) Expiry Date Remaining Contractual Life (Years)
5/29/2014 12,750,000 0.15 0.18 5/29/2024 7.67
5/29/2014 2,000,000 0.20 0.18 5/29/2019 2.67
Balance as at September 30 2016 14,750,000
Weighted Average Contractual Life (Years 6.99</t>
  </si>
  <si>
    <t>WARRANTS (Tables)</t>
  </si>
  <si>
    <t>Warrants Tables</t>
  </si>
  <si>
    <t>Warrants outstanding to purchase shares of Common Stock</t>
  </si>
  <si>
    <t xml:space="preserve">Issue Date No. of Warrants Issued Exercise Price ($) Share Price on Grant Date ($) Expiry Date Remaining Contractual Life (Years)
4/1/2009 600,000 0.03 0.020 3/31/2014 0
4/12/2010 748,030 0.085 0.050 4/11/2015 0
8/3/2011 80,000 0.075 0.040 6/30/2014 0
9/13/2011 50,000 0.075 0.050 6/30/2014 0
1/9/2012 30,000 0.075 0.050 6/30/2014 0
Balance as at September 30, 2012 and 2013 1,508,030 Weighted Average Contractual Life (Years) 0
9/24/2014 100,000 0.25 0.20 9/24/2016 0
9/25/2014 100,000 0.25 0.20 9/25/2016 0
Balance as at September 30, 2014 948,030 Weighted Average Contractual Life (Years) 0
10/7/2014 100,000 0.25 0.20 10/7/2016 0.02
1/20/2015 50,000 0.25 0.32 1/20/2018 1.30
1/29/2015 160,850 0.25 0.30 1/29/2018 1.33
2/3/2015 125,000 0.25 0.30 2/3/2018 1.34
4/21/2015 629,030 0.25 0.35 4/21/2018 1.55
8/4/2015 9,775 0.30 0.35 8/4/2018 1.83
9/17/2015 125,000 0.30 0.30 9/17/2018 1.96
9/25/2015 125,000 0.30 0.35 9/25/2018 1.98
9/29/2015 150,000 0.30 0.40 9/29/2018 1.99
Balance as at September 30, 2015 1,674,655 Weighted Average Contractual Life (Years) 2.33
11/12/2015 15,000 0.30 0.39 11/12/2018 2.11
2/08/2016 15,000 0.28 0.28 2/08/2019 2.38
2/11/2016 150,000 0.28 0.33 2/11/2019 2.38
2/23/2016 50,000 0.28 0.32 2/23/2019 2.40
4/05/2016 193,415 0.30 0.26 4/05/2019 2.54
5/03/2016 56,500 0.30 0.30 5/03/2019 2.55
5/09/2016 206,145 0.30 0.31 5/09/2019 2.55
5/13/2016 15,000 0.30 0.28 5/13/2019 2.62
6/03/2016 140,000 0.30 0.28 6/03/2019 2.67
6/10/2016 180,000 0.30 0.34 6/10/2019 2.67
6/16/2016 120,000 0.30 0.34 6/16/2019 2.68
7/11/2016 193,355 0.30 0.40 7/11/2019 2.80
7/12/2016 25,780 0.30 0.40 7/12/2019 2.80
7/15/2016 39,000 0.30 0.40 7/15/2019 2.80
8/09/2016 193,380 0.30 0.34 8/09/2019 2.88
8/10/2016 12,895 0.30 0.34 8/10/2019 2.88
8/16/2016 53,500 0.30 0.34 8/16/2019 2.89
9/12/2016 51,565 0.30 0.37 9/12/2019 2.96
9/20/2016 167,590 0.30 0.35 9/20/2019 2.98
9/23/2016 7,500 0.30 0.32 9/23/2019 2.98
9/26/2016 15,000 0.30 0.32 9/26/2019 2.99
9/30/2016 35,000 0.30 0.35 9/30/2019 3.00
Balance as at September 30, 2016 3,410,280 Weighted Average Contractual Life (Years) 2.18 </t>
  </si>
  <si>
    <t>SEGMENTED INFORMATION (Tables)</t>
  </si>
  <si>
    <t>Segmented Information Tables</t>
  </si>
  <si>
    <t>Summary of revenues and non-operating revenues</t>
  </si>
  <si>
    <t xml:space="preserve">Years ended September 30,
Revenue Stream 2016 2015 2014
Disposal of Indaflex rights (Mexico Only) $ 0 $ 0 $ 0
Consulting Fees (North America) - - -
Gross Operating Revenue 0 0 0
Other non-operating revenue:
Forgone Accounts Payable - 20,227 13,364
Gain from disposal of fixed assets - - -
Legal Settlement - - -
Interest Income 67 416 409
Total Revenues and Non-Operating Revenues $ 67 $ 20,373 $ 13,773 </t>
  </si>
  <si>
    <t>Summary of long lived assets</t>
  </si>
  <si>
    <t xml:space="preserve">As of September 30,
Long Lived Assets 2016 2015 2014
North America $ - $ - $ -
Asia 5,879 10,874 15,706
Total Long Lived Assets $ 5,879 $ 10,874 $ 15,706 </t>
  </si>
  <si>
    <t>NATURE OF BUSINESS AND GOING CONCERN (Details Narrative) - USD ($)</t>
  </si>
  <si>
    <t>Aug. 30, 2012</t>
  </si>
  <si>
    <t>Jun. 30, 2006</t>
  </si>
  <si>
    <t>Jun. 22, 2006</t>
  </si>
  <si>
    <t>Related party liabilities</t>
  </si>
  <si>
    <t>Issuance of common shares</t>
  </si>
  <si>
    <t>UMeLook [Member]</t>
  </si>
  <si>
    <t>Ownership percentage</t>
  </si>
  <si>
    <t>100.00%</t>
  </si>
  <si>
    <t>Deemed price per share</t>
  </si>
  <si>
    <t>Alpha Life Sciences Ltd[Member]</t>
  </si>
  <si>
    <t>AlphaRx Canada Limited [Member]</t>
  </si>
  <si>
    <t>AlphaRx International Holdings Limited [Member]</t>
  </si>
  <si>
    <t>80.00%</t>
  </si>
  <si>
    <t>SUMMARY OF SIGNIFICANT ACCOUNTING POLICIES (Details)</t>
  </si>
  <si>
    <t>Year end | CAD : USD</t>
  </si>
  <si>
    <t>Exchange rate to USD</t>
  </si>
  <si>
    <t>Year end | RMB : USD</t>
  </si>
  <si>
    <t>Average Yearly | CAD : USD</t>
  </si>
  <si>
    <t>Average Yearly | RMB : USD</t>
  </si>
  <si>
    <t>SUMMARY OF SIGNIFICANT ACCOUNTING POLICIES (Details 1)</t>
  </si>
  <si>
    <t>Furniture and Fixtures [Member] | Maximum [Member]</t>
  </si>
  <si>
    <t>Estimated useful lives</t>
  </si>
  <si>
    <t>7 years</t>
  </si>
  <si>
    <t>Furniture and Fixtures [Member] | Minimum [Member]</t>
  </si>
  <si>
    <t>5 years</t>
  </si>
  <si>
    <t>Machinery and Equipment [Member] | Maximum [Member]</t>
  </si>
  <si>
    <t>Machinery and Equipment [Member] | Minimum [Member]</t>
  </si>
  <si>
    <t>3 years</t>
  </si>
  <si>
    <t>SUMMARY OF SIGNIFICANT ACCOUNTING POLICIES (Details Narrative)</t>
  </si>
  <si>
    <t>Summary Of Significant Accounting Policies Details Narrative</t>
  </si>
  <si>
    <t>Deferred charges amortised period</t>
  </si>
  <si>
    <t>10 years</t>
  </si>
  <si>
    <t>ACCOUNTS RECEIVABLE (Details) - USD ($)</t>
  </si>
  <si>
    <t>Accounts Receivable Details</t>
  </si>
  <si>
    <t>Trade Accounts Receivable</t>
  </si>
  <si>
    <t>Other Accounts Receivable</t>
  </si>
  <si>
    <t>Account Receivable, Net</t>
  </si>
  <si>
    <t>PROPERTY, PLANT &amp; EQUIPMENT (Details) - USD ($)</t>
  </si>
  <si>
    <t>Property, Plant and Equipment [Line Items]</t>
  </si>
  <si>
    <t>Property Plant and Equipment Gross</t>
  </si>
  <si>
    <t>Less: Accumulated depreciation/amortization</t>
  </si>
  <si>
    <t>Property Plant and Equipment Net</t>
  </si>
  <si>
    <t>Furniture and Fixtures [Member]</t>
  </si>
  <si>
    <t>Machinery and Equipment [Member]</t>
  </si>
  <si>
    <t>PROPERTY, PLANT &amp; EQUIPMENT (Details Narrative) - USD ($)</t>
  </si>
  <si>
    <t>Property Plant Equipment Details Narrative</t>
  </si>
  <si>
    <t>DEFERRED CHARGES (Details) - USD ($)</t>
  </si>
  <si>
    <t>DEFERRED CHARGES, Cost</t>
  </si>
  <si>
    <t>Less: Accumulated amortization Deferred technical service fee</t>
  </si>
  <si>
    <t>Less: Accumulated amortization Exchange adjustment</t>
  </si>
  <si>
    <t>Total Accumulated amortization</t>
  </si>
  <si>
    <t>DEFERRED CHARGES, Net</t>
  </si>
  <si>
    <t>Deferred technical services fee [Member]</t>
  </si>
  <si>
    <t>Exchange adjustment [Member]</t>
  </si>
  <si>
    <t>ACCOUNTS PAYABLE AND ACCRUED LIABILITIES (Details) - USD ($)</t>
  </si>
  <si>
    <t>Accounts Payable And Accrued Liabilities Details</t>
  </si>
  <si>
    <t>Accounts Payable</t>
  </si>
  <si>
    <t>Professional services (legal, audit, financial)</t>
  </si>
  <si>
    <t>Other</t>
  </si>
  <si>
    <t>Accounts Payable, Net</t>
  </si>
  <si>
    <t>ACCOUNTS PAYABLE AND ACCRUED LIABILITIES (Details Narrative) - USD ($)</t>
  </si>
  <si>
    <t>Jun. 30, 2016</t>
  </si>
  <si>
    <t>Jun. 30, 2015</t>
  </si>
  <si>
    <t>Jun. 30, 2014</t>
  </si>
  <si>
    <t>Michael Lee [Member]</t>
  </si>
  <si>
    <t>Accounts payable</t>
  </si>
  <si>
    <t>shareholders [Member]</t>
  </si>
  <si>
    <t>NOTES PAYABLE (Details) - USD ($)</t>
  </si>
  <si>
    <t>Notes Payable Details</t>
  </si>
  <si>
    <t>Promissory Notes Issued and outstanding, net of repayments and conversions:</t>
  </si>
  <si>
    <t>Interest accrued</t>
  </si>
  <si>
    <t>Promissory Notes Payable</t>
  </si>
  <si>
    <t>NOTES PAYABLE (Details Narrative) - USD ($)</t>
  </si>
  <si>
    <t>Minimum interest rate on promissory notes</t>
  </si>
  <si>
    <t>8.00%</t>
  </si>
  <si>
    <t>Maximum interest rate on promissory notes</t>
  </si>
  <si>
    <t>12.00%</t>
  </si>
  <si>
    <t>Promissory Notes [Member]</t>
  </si>
  <si>
    <t>Promissory notes, issued</t>
  </si>
  <si>
    <t>Promissory notes, repaid</t>
  </si>
  <si>
    <t>Michael Lee CEO [Member]</t>
  </si>
  <si>
    <t>Note Payable</t>
  </si>
  <si>
    <t>Accrued interest</t>
  </si>
  <si>
    <t>NON-CONTROLLING INTEREST (Details Narrative) - USD ($)</t>
  </si>
  <si>
    <t>Common share issued</t>
  </si>
  <si>
    <t>Increase in ssued and outstanding shares</t>
  </si>
  <si>
    <t>Change in owenership percentage</t>
  </si>
  <si>
    <t>New Super Limited [Member]</t>
  </si>
  <si>
    <t>Common Stock, value</t>
  </si>
  <si>
    <t>COMMITMENTS (Details)</t>
  </si>
  <si>
    <t>Sep. 30, 2016USD ($)</t>
  </si>
  <si>
    <t>CarLeaseMember</t>
  </si>
  <si>
    <t>COMMON STOCK (Details Narrative) - $ / shares</t>
  </si>
  <si>
    <t>Warrant outstanding to purchase common stock</t>
  </si>
  <si>
    <t>Option outstanding to purchase common stock</t>
  </si>
  <si>
    <t>Common Stock outstanding on diluted basis</t>
  </si>
  <si>
    <t>Consulting Agreement Member]</t>
  </si>
  <si>
    <t>Restricted share issued</t>
  </si>
  <si>
    <t>INCOME TAXES (Details) - USD ($)</t>
  </si>
  <si>
    <t>Tax Losses</t>
  </si>
  <si>
    <t>North America [Member]</t>
  </si>
  <si>
    <t>Outside North America [Member]</t>
  </si>
  <si>
    <t>INCOME TAXES (Details 1)</t>
  </si>
  <si>
    <t>Tax losses by year of Origin</t>
  </si>
  <si>
    <t>United States [Member]</t>
  </si>
  <si>
    <t>Canada [Member]</t>
  </si>
  <si>
    <t>1998 [Member] | United States [Member]</t>
  </si>
  <si>
    <t>Year Of Expiry</t>
  </si>
  <si>
    <t>1999 [Member] | United States [Member]</t>
  </si>
  <si>
    <t>2000 [Member] | United States [Member]</t>
  </si>
  <si>
    <t>2001 [Member] | United States [Member]</t>
  </si>
  <si>
    <t>2002 [Member] | United States [Member]</t>
  </si>
  <si>
    <t>2003 [Member] | United States [Member]</t>
  </si>
  <si>
    <t>2004 [Member] | United States [Member]</t>
  </si>
  <si>
    <t>2005 [Member] | United States [Member]</t>
  </si>
  <si>
    <t>2005 [Member] | Canada [Member]</t>
  </si>
  <si>
    <t>2006 [Member] | United States [Member]</t>
  </si>
  <si>
    <t>2006 [Member] | Canada [Member]</t>
  </si>
  <si>
    <t>2007 [Member] | United States [Member]</t>
  </si>
  <si>
    <t>2007 [Member] | Outside North America [Member]</t>
  </si>
  <si>
    <t>2008 [Member] | United States [Member]</t>
  </si>
  <si>
    <t>2008 [Member] | Outside North America [Member]</t>
  </si>
  <si>
    <t>2009 [Member] | United States [Member]</t>
  </si>
  <si>
    <t>2009 [Member] | Canada [Member]</t>
  </si>
  <si>
    <t>2009 [Member] | Outside North America [Member]</t>
  </si>
  <si>
    <t>2010 [Member] | United States [Member]</t>
  </si>
  <si>
    <t>2010 [Member] | Canada [Member]</t>
  </si>
  <si>
    <t>2010 [Member] | Outside North America [Member]</t>
  </si>
  <si>
    <t>2011 [Member] | United States [Member]</t>
  </si>
  <si>
    <t>2011 [Member] | Canada [Member]</t>
  </si>
  <si>
    <t>2012 [Member] | United States [Member]</t>
  </si>
  <si>
    <t>2012 [Member] | Canada [Member]</t>
  </si>
  <si>
    <t>2013 [Member] | United States [Member]</t>
  </si>
  <si>
    <t>2013 [Member] | Canada [Member]</t>
  </si>
  <si>
    <t>2013 [Member] | Outside North America [Member]</t>
  </si>
  <si>
    <t>2014 [Member] | United States [Member]</t>
  </si>
  <si>
    <t>2014 [Member] | Canada [Member]</t>
  </si>
  <si>
    <t>2014 [Member] | Outside North America [Member]</t>
  </si>
  <si>
    <t>2015 [Member] | United States [Member]</t>
  </si>
  <si>
    <t>2016 [Member] | United States [Member]</t>
  </si>
  <si>
    <t>2016 [Member] | Canada [Member]</t>
  </si>
  <si>
    <t>2016 [Member] | Outside North America [Member]</t>
  </si>
  <si>
    <t>2015 [Member] | Outside North America [Member]</t>
  </si>
  <si>
    <t>INCOME TAXES (Details 2) - USD ($)</t>
  </si>
  <si>
    <t>Less Valuation allowance</t>
  </si>
  <si>
    <t>Net deferred tax assets</t>
  </si>
  <si>
    <t>INCOME TAXES (Details 3)</t>
  </si>
  <si>
    <t>Income Taxes Details 3</t>
  </si>
  <si>
    <t>Combined Statutory Rates</t>
  </si>
  <si>
    <t>31.30%</t>
  </si>
  <si>
    <t>Non-deductible expenses</t>
  </si>
  <si>
    <t>(9.00%)</t>
  </si>
  <si>
    <t>Change in valuation allowance</t>
  </si>
  <si>
    <t>(22.30%)</t>
  </si>
  <si>
    <t>Effective tax rate</t>
  </si>
  <si>
    <t>0.00%</t>
  </si>
  <si>
    <t>INCOME TAXES (Details Narrative) - USD ($)</t>
  </si>
  <si>
    <t>Valuation allowance</t>
  </si>
  <si>
    <t>Deferred tax assets rate</t>
  </si>
  <si>
    <t>34.50%</t>
  </si>
  <si>
    <t>15.00%</t>
  </si>
  <si>
    <t>STOCK OPTION PLANS (Details)</t>
  </si>
  <si>
    <t>Sep. 30, 2016$ / sharesshares</t>
  </si>
  <si>
    <t>No. of Options Issued | shares</t>
  </si>
  <si>
    <t>Weighted Average Contractual Life (Years)</t>
  </si>
  <si>
    <t>6 years 11 months 27 days</t>
  </si>
  <si>
    <t>2013 Share Incentive Plan [Member]</t>
  </si>
  <si>
    <t>Issued Date</t>
  </si>
  <si>
    <t>May 29,
		2014</t>
  </si>
  <si>
    <t>Exercise Price</t>
  </si>
  <si>
    <t>Share Price on Grant Date</t>
  </si>
  <si>
    <t>Expiry Date</t>
  </si>
  <si>
    <t>May 29,
		2024</t>
  </si>
  <si>
    <t>Remaining Contractual Life(Years)</t>
  </si>
  <si>
    <t>7 years 8 months 1 day</t>
  </si>
  <si>
    <t>2013 Share Incentive Plan One [Member]</t>
  </si>
  <si>
    <t>May 29,
		2019</t>
  </si>
  <si>
    <t>2 years 8 months 1 day</t>
  </si>
  <si>
    <t>STOCK OPTION PLANS (Details Narrative)</t>
  </si>
  <si>
    <t>Sep. 30, 2016shares</t>
  </si>
  <si>
    <t>Option Granted</t>
  </si>
  <si>
    <t>Options outstanding to purchase shares of Common Stock</t>
  </si>
  <si>
    <t>Reserved shares for issuance</t>
  </si>
  <si>
    <t>WARRANTS (Details)</t>
  </si>
  <si>
    <t>4/1/2009 [Member]</t>
  </si>
  <si>
    <t>No. of Warrants Issued | shares</t>
  </si>
  <si>
    <t>Mar. 31,
		2014</t>
  </si>
  <si>
    <t>Remaining Contractual Life (Years)</t>
  </si>
  <si>
    <t>0 years</t>
  </si>
  <si>
    <t>4/12/2010 [Member]</t>
  </si>
  <si>
    <t>Apr. 11,
		2015</t>
  </si>
  <si>
    <t>6 months 11 days</t>
  </si>
  <si>
    <t>8/03/2011 [Member]</t>
  </si>
  <si>
    <t>Jun. 30,
		2014</t>
  </si>
  <si>
    <t>9/13/2011 [Member]</t>
  </si>
  <si>
    <t>1/9/2012 [Member]</t>
  </si>
  <si>
    <t>Balance as at September 30, 2012 and 2013 [Member]</t>
  </si>
  <si>
    <t>9/24/2014 [Member]</t>
  </si>
  <si>
    <t>Sep. 24,
		2016</t>
  </si>
  <si>
    <t>1 year 11 months 23 days</t>
  </si>
  <si>
    <t>9/25/2014 [Member]</t>
  </si>
  <si>
    <t>Sep. 25,
		2016</t>
  </si>
  <si>
    <t>Balance as at September 30, 2014 [Member]</t>
  </si>
  <si>
    <t>10 months 2 days</t>
  </si>
  <si>
    <t>10/07/2014 [Member]</t>
  </si>
  <si>
    <t>Oct. 7,
		2016</t>
  </si>
  <si>
    <t>7 days</t>
  </si>
  <si>
    <t>1/20/2015 [Member]</t>
  </si>
  <si>
    <t>Jan. 20,
		2018</t>
  </si>
  <si>
    <t>1 year 3 months 18 days</t>
  </si>
  <si>
    <t>1/29/2015 [Member]</t>
  </si>
  <si>
    <t>Jan. 29,
		2018</t>
  </si>
  <si>
    <t>1 year 3 months 29 days</t>
  </si>
  <si>
    <t>2/3/2015 [Member]</t>
  </si>
  <si>
    <t>Feb. 3,
		2018</t>
  </si>
  <si>
    <t>1 year 4 months 2 days</t>
  </si>
  <si>
    <t>4/21/2015 [Member]</t>
  </si>
  <si>
    <t>Apr. 21,
		2018</t>
  </si>
  <si>
    <t>1 year 6 months 18 days</t>
  </si>
  <si>
    <t>8/4/2015 [Member]</t>
  </si>
  <si>
    <t>Aug. 4,
		2018</t>
  </si>
  <si>
    <t>1 year 9 months 29 days</t>
  </si>
  <si>
    <t>9/17/2015 [Member]</t>
  </si>
  <si>
    <t>Sep. 17,
		2018</t>
  </si>
  <si>
    <t>1 year 11 months 16 days</t>
  </si>
  <si>
    <t>9/25/2015 [Member]</t>
  </si>
  <si>
    <t>Sep. 25,
		2015</t>
  </si>
  <si>
    <t>9/29/2015 [Member]</t>
  </si>
  <si>
    <t>Sep. 29,
		2018</t>
  </si>
  <si>
    <t>1 year 11 months 27 days</t>
  </si>
  <si>
    <t>Balance as at September 30, 2015 [Member]</t>
  </si>
  <si>
    <t>2 years 3 months 29 days</t>
  </si>
  <si>
    <t>11/12/2015 [Member]</t>
  </si>
  <si>
    <t>Nov. 12,
		2018</t>
  </si>
  <si>
    <t>2 years 1 month 10 days</t>
  </si>
  <si>
    <t>2/08/2016 [Member]</t>
  </si>
  <si>
    <t>Feb. 8,
		2019</t>
  </si>
  <si>
    <t>2 years 4 months 17 days</t>
  </si>
  <si>
    <t>2/11/2016 [Member]</t>
  </si>
  <si>
    <t>Feb. 11,
		2019</t>
  </si>
  <si>
    <t>2/23/2016 [Member]</t>
  </si>
  <si>
    <t>Feb. 23,
		2019</t>
  </si>
  <si>
    <t>2 years 4 months 24 days</t>
  </si>
  <si>
    <t>4/05/2016 [Member]</t>
  </si>
  <si>
    <t>Apr. 5,
		2019</t>
  </si>
  <si>
    <t>2 years 6 months 15 days</t>
  </si>
  <si>
    <t>5/03/2016 [Member]</t>
  </si>
  <si>
    <t>May 3,
		2019</t>
  </si>
  <si>
    <t>2 years 6 months 18 days</t>
  </si>
  <si>
    <t>5/09/2016 [Member]</t>
  </si>
  <si>
    <t>May 9,
		2019</t>
  </si>
  <si>
    <t>5/13/2016 [Member]</t>
  </si>
  <si>
    <t>May 13,
		2019</t>
  </si>
  <si>
    <t>2 years 7 months 13 days</t>
  </si>
  <si>
    <t>6/03/2016 [Member]</t>
  </si>
  <si>
    <t>Jun. 3,
		2019</t>
  </si>
  <si>
    <t>6/10/2016 [Member]</t>
  </si>
  <si>
    <t>Jun. 10,
		2019</t>
  </si>
  <si>
    <t>6/16/2016 [Member]</t>
  </si>
  <si>
    <t>Jun. 16,
		2019</t>
  </si>
  <si>
    <t>2 years 8 months 5 days</t>
  </si>
  <si>
    <t>7/11/2016 [Member]</t>
  </si>
  <si>
    <t>Jul. 11,
		2019</t>
  </si>
  <si>
    <t>2 years 9 months 18 days</t>
  </si>
  <si>
    <t>7/12/2016 [Member]</t>
  </si>
  <si>
    <t>Jul. 12,
		2019</t>
  </si>
  <si>
    <t>7/15/2016 [Member]</t>
  </si>
  <si>
    <t>Jul. 15,
		2019</t>
  </si>
  <si>
    <t>8/09/2016 [Member]</t>
  </si>
  <si>
    <t>Aug. 9,
		2019</t>
  </si>
  <si>
    <t>2 years 10 months 17 days</t>
  </si>
  <si>
    <t>8/10/2016 [Member]</t>
  </si>
  <si>
    <t>Aug. 10,
		2019</t>
  </si>
  <si>
    <t>8/16/2016 [Member]</t>
  </si>
  <si>
    <t>Aug. 16,
		2019</t>
  </si>
  <si>
    <t>2 years 10 months 21 days</t>
  </si>
  <si>
    <t>9/12/2016 [Member]</t>
  </si>
  <si>
    <t>Sep. 12,
		2019</t>
  </si>
  <si>
    <t>2 years 11 months 16 days</t>
  </si>
  <si>
    <t>9/20/2016 [Member]</t>
  </si>
  <si>
    <t>Sep. 20,
		2019</t>
  </si>
  <si>
    <t>2 years 11 months 23 days</t>
  </si>
  <si>
    <t>9/23/2016 [Member]</t>
  </si>
  <si>
    <t>Sep. 23,
		2019</t>
  </si>
  <si>
    <t>9/26/2016 [Member]</t>
  </si>
  <si>
    <t>Sep. 26,
		2019</t>
  </si>
  <si>
    <t>2 years 11 months 27 days</t>
  </si>
  <si>
    <t>9/30/2016 [Member]</t>
  </si>
  <si>
    <t>Sep. 30,
		2019</t>
  </si>
  <si>
    <t>Balance as at September 30, 2016 [Member]</t>
  </si>
  <si>
    <t>2 years 2 months 5 days</t>
  </si>
  <si>
    <t>WARRANTS (Details Narrative) - USD ($)</t>
  </si>
  <si>
    <t>Sep. 12, 2016</t>
  </si>
  <si>
    <t>Aug. 10, 2016</t>
  </si>
  <si>
    <t>Aug. 09, 2016</t>
  </si>
  <si>
    <t>Jul. 15, 2016</t>
  </si>
  <si>
    <t>Jul. 12, 2016</t>
  </si>
  <si>
    <t>Jul. 11, 2016</t>
  </si>
  <si>
    <t>Jun. 10, 2016</t>
  </si>
  <si>
    <t>Jun. 03, 2016</t>
  </si>
  <si>
    <t>May 12, 2016</t>
  </si>
  <si>
    <t>May 09, 2016</t>
  </si>
  <si>
    <t>May 03, 2016</t>
  </si>
  <si>
    <t>Apr. 05, 2016</t>
  </si>
  <si>
    <t>Feb. 11, 2016</t>
  </si>
  <si>
    <t>Feb. 08, 2016</t>
  </si>
  <si>
    <t>Nov. 12, 2015</t>
  </si>
  <si>
    <t>Feb. 03, 2015</t>
  </si>
  <si>
    <t>Oct. 07, 2014</t>
  </si>
  <si>
    <t>Jan. 09, 2012</t>
  </si>
  <si>
    <t>Sep. 13, 2011</t>
  </si>
  <si>
    <t>Apr. 12, 2010</t>
  </si>
  <si>
    <t>Sep. 26, 2016</t>
  </si>
  <si>
    <t>Sep. 23, 2016</t>
  </si>
  <si>
    <t>Sep. 20, 2016</t>
  </si>
  <si>
    <t>Aug. 16, 2016</t>
  </si>
  <si>
    <t>Jun. 16, 2016</t>
  </si>
  <si>
    <t>Feb. 23, 2016</t>
  </si>
  <si>
    <t>Sep. 29, 2015</t>
  </si>
  <si>
    <t>Sep. 25, 2015</t>
  </si>
  <si>
    <t>Sep. 17, 2015</t>
  </si>
  <si>
    <t>Apr. 21, 2015</t>
  </si>
  <si>
    <t>Jan. 29, 2015</t>
  </si>
  <si>
    <t>Jan. 20, 2015</t>
  </si>
  <si>
    <t>Sep. 24, 2014</t>
  </si>
  <si>
    <t>Aug. 04, 2016</t>
  </si>
  <si>
    <t>Aug. 04, 2015</t>
  </si>
  <si>
    <t>Sep. 30, 2010</t>
  </si>
  <si>
    <t>Sep. 30, 2009</t>
  </si>
  <si>
    <t>Warrants [Member]</t>
  </si>
  <si>
    <t>Warrant issued</t>
  </si>
  <si>
    <t>Warrant issued to purchase common share</t>
  </si>
  <si>
    <t>Warrant issued to purchase common share par value</t>
  </si>
  <si>
    <t>Expiry date</t>
  </si>
  <si>
    <t>Feb. 28,
		2019</t>
  </si>
  <si>
    <t>Aug. 29,
		2018</t>
  </si>
  <si>
    <t>Aug. 25,
		2018</t>
  </si>
  <si>
    <t>Aug. 17,
		2018</t>
  </si>
  <si>
    <t>Fair value of the warrants</t>
  </si>
  <si>
    <t>Assumed dividend yeild</t>
  </si>
  <si>
    <t>Assumed expected volatility</t>
  </si>
  <si>
    <t>161.47%</t>
  </si>
  <si>
    <t>167.09%</t>
  </si>
  <si>
    <t>167.16%</t>
  </si>
  <si>
    <t>168.80%</t>
  </si>
  <si>
    <t>172.57%</t>
  </si>
  <si>
    <t>172.45%</t>
  </si>
  <si>
    <t>174.49%</t>
  </si>
  <si>
    <t>174.31%</t>
  </si>
  <si>
    <t>179.30%</t>
  </si>
  <si>
    <t>191.15%</t>
  </si>
  <si>
    <t>296.52%</t>
  </si>
  <si>
    <t>296.48%</t>
  </si>
  <si>
    <t>333.42%</t>
  </si>
  <si>
    <t>39260.00%</t>
  </si>
  <si>
    <t>479.35%</t>
  </si>
  <si>
    <t>103.86%</t>
  </si>
  <si>
    <t>161.23%</t>
  </si>
  <si>
    <t>161.36%</t>
  </si>
  <si>
    <t>161.32%</t>
  </si>
  <si>
    <t>161.18%</t>
  </si>
  <si>
    <t>165.14%</t>
  </si>
  <si>
    <t>172.16%</t>
  </si>
  <si>
    <t>297.93%</t>
  </si>
  <si>
    <t>332.95%</t>
  </si>
  <si>
    <t>333.91%</t>
  </si>
  <si>
    <t>334.50%</t>
  </si>
  <si>
    <t>398.43%</t>
  </si>
  <si>
    <t>392.60%</t>
  </si>
  <si>
    <t>Assumed risk-free interest rate</t>
  </si>
  <si>
    <t>0.92%</t>
  </si>
  <si>
    <t>0.80%</t>
  </si>
  <si>
    <t>0.84%</t>
  </si>
  <si>
    <t>0.87%</t>
  </si>
  <si>
    <t>0.81%</t>
  </si>
  <si>
    <t>0.77%</t>
  </si>
  <si>
    <t>0.91%</t>
  </si>
  <si>
    <t>0.86%</t>
  </si>
  <si>
    <t>0.83%</t>
  </si>
  <si>
    <t>1.24%</t>
  </si>
  <si>
    <t>0.85%</t>
  </si>
  <si>
    <t>0.98%</t>
  </si>
  <si>
    <t>3.00%</t>
  </si>
  <si>
    <t>0.88%</t>
  </si>
  <si>
    <t>0.90%</t>
  </si>
  <si>
    <t>0.93%</t>
  </si>
  <si>
    <t>1.00%</t>
  </si>
  <si>
    <t>1.08%</t>
  </si>
  <si>
    <t>Assumed expected life</t>
  </si>
  <si>
    <t>2 years</t>
  </si>
  <si>
    <t>Warrants [Member] | Maximum [Member]</t>
  </si>
  <si>
    <t>Warrants [Member] | Minimum [Member]</t>
  </si>
  <si>
    <t>1.03%</t>
  </si>
  <si>
    <t>Warrants 1 [Member]</t>
  </si>
  <si>
    <t>Sep. 12,
		2018</t>
  </si>
  <si>
    <t>Sep. 30,
		2018</t>
  </si>
  <si>
    <t>Sep. 26,
		2018</t>
  </si>
  <si>
    <t>Sep. 23,
		2018</t>
  </si>
  <si>
    <t>Sep. 20,
		2018</t>
  </si>
  <si>
    <t>RELATED PARTY TRANSACTIONS (Details Narrative) - USD ($)</t>
  </si>
  <si>
    <t>Account payables owing to shareholders</t>
  </si>
  <si>
    <t>Dr. Moore [Member]</t>
  </si>
  <si>
    <t>Loan amounts including accrued interest</t>
  </si>
  <si>
    <t>Mr. Lee [Member]</t>
  </si>
  <si>
    <t>Account payables owing to Mr. Lee</t>
  </si>
  <si>
    <t>Lee and Moore [Member]</t>
  </si>
  <si>
    <t>Accured Interest</t>
  </si>
  <si>
    <t>SEGMENTED INFORMATION (Details) - USD ($)</t>
  </si>
  <si>
    <t>Segmented Information Details</t>
  </si>
  <si>
    <t>Disposal of Indaflex rights (Mexico Only)</t>
  </si>
  <si>
    <t>Consulting Fees (North America)</t>
  </si>
  <si>
    <t>Gross Operating Revenue</t>
  </si>
  <si>
    <t>Other non-operating revenue:</t>
  </si>
  <si>
    <t>Forgone Accounts Payable</t>
  </si>
  <si>
    <t>Gain from disposal of fixed assets</t>
  </si>
  <si>
    <t>Legal Settlement</t>
  </si>
  <si>
    <t>Interest Income</t>
  </si>
  <si>
    <t>Total Revenues and Non-Operating Revenues</t>
  </si>
  <si>
    <t>SEGMENTED INFORMATION (Details 1) - USD ($)</t>
  </si>
  <si>
    <t>Total Long Lived Assets</t>
  </si>
  <si>
    <t>Asia [Member]</t>
  </si>
  <si>
    <t>GOODWILL (Details Narrative) - USD ($)</t>
  </si>
  <si>
    <t>Sep. 30, 2013</t>
  </si>
  <si>
    <t>Goodwill Details Narrative</t>
  </si>
  <si>
    <t>Write-down of goodwill</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49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B15" s="5" t="n">
        <v>8933600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v>
      </c>
      <c r="B1" s="2" t="s">
        <v>2</v>
      </c>
      <c r="C1" s="2" t="s">
        <v>29</v>
      </c>
      <c r="D1" s="2" t="s">
        <v>30</v>
      </c>
    </row>
    <row r="2" spans="1:4">
      <c r="A2" s="3" t="s">
        <v>31</v>
      </c>
    </row>
    <row r="3" spans="1:4">
      <c r="A3" s="4" t="s">
        <v>32</v>
      </c>
      <c r="B3" s="6" t="n">
        <v>46301</v>
      </c>
      <c r="C3" s="6" t="n">
        <v>351058</v>
      </c>
      <c r="D3" s="6" t="n">
        <v>845084</v>
      </c>
    </row>
    <row r="4" spans="1:4">
      <c r="A4" s="4" t="s">
        <v>33</v>
      </c>
      <c r="B4" s="5" t="n">
        <v>265</v>
      </c>
      <c r="C4" s="5" t="n">
        <v>262</v>
      </c>
      <c r="D4" s="5" t="n">
        <v>440</v>
      </c>
    </row>
    <row r="5" spans="1:4">
      <c r="A5" s="4" t="s">
        <v>34</v>
      </c>
      <c r="B5" s="5" t="n">
        <v>8749</v>
      </c>
      <c r="C5" s="5" t="n">
        <v>9357</v>
      </c>
      <c r="D5" s="5" t="n">
        <v>10286</v>
      </c>
    </row>
    <row r="6" spans="1:4">
      <c r="A6" s="4" t="s">
        <v>35</v>
      </c>
      <c r="B6" s="5" t="n">
        <v>27472</v>
      </c>
      <c r="C6" s="5" t="n">
        <v>30842</v>
      </c>
      <c r="D6" s="5" t="n">
        <v>1428</v>
      </c>
    </row>
    <row r="7" spans="1:4">
      <c r="A7" s="4" t="s">
        <v>36</v>
      </c>
      <c r="B7" s="5" t="n">
        <v>82787</v>
      </c>
      <c r="C7" s="5" t="n">
        <v>391519</v>
      </c>
      <c r="D7" s="5" t="n">
        <v>857238</v>
      </c>
    </row>
    <row r="8" spans="1:4">
      <c r="A8" s="3" t="s">
        <v>37</v>
      </c>
    </row>
    <row r="9" spans="1:4">
      <c r="A9" s="4" t="s">
        <v>38</v>
      </c>
      <c r="B9" s="5" t="n">
        <v>5879</v>
      </c>
      <c r="C9" s="5" t="n">
        <v>10874</v>
      </c>
      <c r="D9" s="5" t="n">
        <v>15706</v>
      </c>
    </row>
    <row r="10" spans="1:4">
      <c r="A10" s="4" t="s">
        <v>39</v>
      </c>
      <c r="B10" s="4" t="s">
        <v>40</v>
      </c>
      <c r="C10" s="4" t="s">
        <v>40</v>
      </c>
      <c r="D10" s="5" t="n">
        <v>1016</v>
      </c>
    </row>
    <row r="11" spans="1:4">
      <c r="A11" s="4" t="s">
        <v>41</v>
      </c>
      <c r="B11" s="5" t="n">
        <v>348913</v>
      </c>
      <c r="C11" s="5" t="n">
        <v>423380</v>
      </c>
      <c r="D11" s="5" t="n">
        <v>496166</v>
      </c>
    </row>
    <row r="12" spans="1:4">
      <c r="A12" s="4" t="s">
        <v>42</v>
      </c>
      <c r="B12" s="5" t="n">
        <v>354792</v>
      </c>
      <c r="C12" s="5" t="n">
        <v>434254</v>
      </c>
      <c r="D12" s="5" t="n">
        <v>512888</v>
      </c>
    </row>
    <row r="13" spans="1:4">
      <c r="A13" s="4" t="s">
        <v>43</v>
      </c>
      <c r="B13" s="5" t="n">
        <v>437579</v>
      </c>
      <c r="C13" s="5" t="n">
        <v>825773</v>
      </c>
      <c r="D13" s="5" t="n">
        <v>1370126</v>
      </c>
    </row>
    <row r="14" spans="1:4">
      <c r="A14" s="3" t="s">
        <v>44</v>
      </c>
    </row>
    <row r="15" spans="1:4">
      <c r="A15" s="4" t="s">
        <v>45</v>
      </c>
      <c r="B15" s="5" t="n">
        <v>769405</v>
      </c>
      <c r="C15" s="5" t="n">
        <v>598229</v>
      </c>
      <c r="D15" s="5" t="n">
        <v>490433</v>
      </c>
    </row>
    <row r="16" spans="1:4">
      <c r="A16" s="4" t="s">
        <v>46</v>
      </c>
      <c r="B16" s="5" t="n">
        <v>376046</v>
      </c>
      <c r="C16" s="5" t="n">
        <v>394724</v>
      </c>
      <c r="D16" s="5" t="n">
        <v>407580</v>
      </c>
    </row>
    <row r="17" spans="1:4">
      <c r="A17" s="4" t="s">
        <v>47</v>
      </c>
      <c r="B17" s="5" t="n">
        <v>1145451</v>
      </c>
      <c r="C17" s="5" t="n">
        <v>992953</v>
      </c>
      <c r="D17" s="5" t="n">
        <v>898013</v>
      </c>
    </row>
    <row r="18" spans="1:4">
      <c r="A18" s="3" t="s">
        <v>48</v>
      </c>
    </row>
    <row r="19" spans="1:4">
      <c r="A19" s="4" t="s">
        <v>49</v>
      </c>
      <c r="B19" s="5" t="n">
        <v>2112101</v>
      </c>
      <c r="C19" s="5" t="n">
        <v>1556318</v>
      </c>
      <c r="D19" s="5" t="n">
        <v>1328516</v>
      </c>
    </row>
    <row r="20" spans="1:4">
      <c r="A20" s="4" t="s">
        <v>50</v>
      </c>
      <c r="B20" s="5" t="n">
        <v>3257552</v>
      </c>
      <c r="C20" s="5" t="n">
        <v>2549271</v>
      </c>
      <c r="D20" s="5" t="n">
        <v>2226529</v>
      </c>
    </row>
    <row r="21" spans="1:4">
      <c r="A21" s="3" t="s">
        <v>51</v>
      </c>
    </row>
    <row r="22" spans="1:4">
      <c r="A22" s="4" t="s">
        <v>52</v>
      </c>
      <c r="B22" s="5" t="n">
        <v>8934</v>
      </c>
      <c r="C22" s="5" t="n">
        <v>8904</v>
      </c>
      <c r="D22" s="5" t="n">
        <v>8904</v>
      </c>
    </row>
    <row r="23" spans="1:4">
      <c r="A23" s="4" t="s">
        <v>53</v>
      </c>
      <c r="B23" s="5" t="n">
        <v>25870095</v>
      </c>
      <c r="C23" s="5" t="n">
        <v>25213365</v>
      </c>
      <c r="D23" s="5" t="n">
        <v>24727453</v>
      </c>
    </row>
    <row r="24" spans="1:4">
      <c r="A24" s="4" t="s">
        <v>54</v>
      </c>
      <c r="B24" s="5" t="n">
        <v>-28916005</v>
      </c>
      <c r="C24" s="5" t="n">
        <v>-27147910</v>
      </c>
      <c r="D24" s="5" t="n">
        <v>-25777160</v>
      </c>
    </row>
    <row r="25" spans="1:4">
      <c r="A25" s="4" t="s">
        <v>55</v>
      </c>
      <c r="B25" s="5" t="n">
        <v>-1888</v>
      </c>
      <c r="C25" s="5" t="n">
        <v>-1286</v>
      </c>
      <c r="D25" s="5" t="n">
        <v>-2980</v>
      </c>
    </row>
    <row r="26" spans="1:4">
      <c r="A26" s="4" t="s">
        <v>56</v>
      </c>
      <c r="B26" s="5" t="n">
        <v>218891</v>
      </c>
      <c r="C26" s="5" t="n">
        <v>203429</v>
      </c>
      <c r="D26" s="5" t="n">
        <v>187380</v>
      </c>
    </row>
    <row r="27" spans="1:4">
      <c r="A27" s="4" t="s">
        <v>57</v>
      </c>
      <c r="B27" s="5" t="n">
        <v>-2819973</v>
      </c>
      <c r="C27" s="5" t="n">
        <v>-1723498</v>
      </c>
      <c r="D27" s="5" t="n">
        <v>-856403</v>
      </c>
    </row>
    <row r="28" spans="1:4">
      <c r="A28" s="4" t="s">
        <v>58</v>
      </c>
      <c r="B28" s="6" t="n">
        <v>437579</v>
      </c>
      <c r="C28" s="6" t="n">
        <v>825773</v>
      </c>
      <c r="D28" s="6" t="n">
        <v>13701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6"/>
  </cols>
  <sheetData>
    <row r="1" spans="1:2">
      <c r="A1" s="1" t="s">
        <v>193</v>
      </c>
      <c r="B1" s="2" t="s">
        <v>1</v>
      </c>
    </row>
    <row r="2" spans="1:2">
      <c r="B2" s="2" t="s">
        <v>2</v>
      </c>
    </row>
    <row r="3" spans="1:2">
      <c r="A3" s="3" t="s">
        <v>142</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row r="5" spans="1:2">
      <c r="A5" s="4" t="s">
        <v>32</v>
      </c>
      <c r="B5" s="4" t="s">
        <v>200</v>
      </c>
    </row>
    <row r="6" spans="1:2">
      <c r="A6" s="4" t="s">
        <v>201</v>
      </c>
      <c r="B6" s="4" t="s">
        <v>202</v>
      </c>
    </row>
    <row r="7" spans="1:2">
      <c r="A7" s="4" t="s">
        <v>203</v>
      </c>
      <c r="B7" s="4" t="s">
        <v>204</v>
      </c>
    </row>
    <row r="8" spans="1:2">
      <c r="A8" s="4" t="s">
        <v>205</v>
      </c>
      <c r="B8" s="4" t="s">
        <v>206</v>
      </c>
    </row>
    <row r="9" spans="1:2">
      <c r="A9" s="4" t="s">
        <v>102</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14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15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4</v>
      </c>
      <c r="B1" s="2" t="s">
        <v>1</v>
      </c>
    </row>
    <row r="2" spans="1:2">
      <c r="B2" s="2" t="s">
        <v>2</v>
      </c>
    </row>
    <row r="3" spans="1:2">
      <c r="A3" s="3" t="s">
        <v>245</v>
      </c>
    </row>
    <row r="4" spans="1:2">
      <c r="A4" s="4" t="s">
        <v>15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9</v>
      </c>
      <c r="B1" s="2" t="s">
        <v>2</v>
      </c>
      <c r="C1" s="2" t="s">
        <v>29</v>
      </c>
      <c r="D1" s="2" t="s">
        <v>30</v>
      </c>
    </row>
    <row r="2" spans="1:4">
      <c r="A2" s="3" t="s">
        <v>51</v>
      </c>
    </row>
    <row r="3" spans="1:4">
      <c r="A3" s="4" t="s">
        <v>60</v>
      </c>
      <c r="B3" s="7" t="n">
        <v>0.0001</v>
      </c>
      <c r="C3" s="7" t="n">
        <v>0.0001</v>
      </c>
      <c r="D3" s="7" t="n">
        <v>0.0001</v>
      </c>
    </row>
    <row r="4" spans="1:4">
      <c r="A4" s="4" t="s">
        <v>61</v>
      </c>
      <c r="B4" s="5" t="n">
        <v>250000000</v>
      </c>
      <c r="C4" s="5" t="n">
        <v>250000000</v>
      </c>
      <c r="D4" s="5" t="n">
        <v>250000000</v>
      </c>
    </row>
    <row r="5" spans="1:4">
      <c r="A5" s="4" t="s">
        <v>62</v>
      </c>
      <c r="B5" s="5" t="n">
        <v>89336000</v>
      </c>
      <c r="C5" s="5" t="n">
        <v>89036000</v>
      </c>
      <c r="D5" s="5" t="n">
        <v>89036000</v>
      </c>
    </row>
    <row r="6" spans="1:4">
      <c r="A6" s="4" t="s">
        <v>63</v>
      </c>
      <c r="B6" s="5" t="n">
        <v>89336000</v>
      </c>
      <c r="C6" s="5" t="n">
        <v>89036000</v>
      </c>
      <c r="D6" s="5" t="n">
        <v>890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15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160</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281</v>
      </c>
      <c r="B1" s="2" t="s">
        <v>2</v>
      </c>
      <c r="C1" s="2" t="s">
        <v>29</v>
      </c>
      <c r="D1" s="2" t="s">
        <v>30</v>
      </c>
      <c r="E1" s="2" t="s">
        <v>282</v>
      </c>
      <c r="F1" s="2" t="s">
        <v>283</v>
      </c>
      <c r="G1" s="2" t="s">
        <v>284</v>
      </c>
    </row>
    <row r="2" spans="1:7">
      <c r="A2" s="4" t="s">
        <v>285</v>
      </c>
      <c r="F2" s="6" t="n">
        <v>63000</v>
      </c>
    </row>
    <row r="3" spans="1:7">
      <c r="A3" s="4" t="s">
        <v>286</v>
      </c>
      <c r="B3" s="5" t="n">
        <v>89336000</v>
      </c>
      <c r="C3" s="5" t="n">
        <v>89036000</v>
      </c>
      <c r="D3" s="5" t="n">
        <v>89036000</v>
      </c>
    </row>
    <row r="4" spans="1:7">
      <c r="A4" s="4" t="s">
        <v>287</v>
      </c>
    </row>
    <row r="5" spans="1:7">
      <c r="A5" s="4" t="s">
        <v>288</v>
      </c>
      <c r="B5" s="4" t="s">
        <v>289</v>
      </c>
    </row>
    <row r="6" spans="1:7">
      <c r="A6" s="4" t="s">
        <v>286</v>
      </c>
      <c r="E6" s="5" t="n">
        <v>70000000</v>
      </c>
    </row>
    <row r="7" spans="1:7">
      <c r="A7" s="4" t="s">
        <v>290</v>
      </c>
      <c r="E7" s="8" t="n">
        <v>0.3</v>
      </c>
    </row>
    <row r="8" spans="1:7">
      <c r="A8" s="4" t="s">
        <v>291</v>
      </c>
    </row>
    <row r="9" spans="1:7">
      <c r="A9" s="4" t="s">
        <v>288</v>
      </c>
      <c r="F9" s="4" t="s">
        <v>289</v>
      </c>
    </row>
    <row r="10" spans="1:7">
      <c r="A10" s="4" t="s">
        <v>292</v>
      </c>
    </row>
    <row r="11" spans="1:7">
      <c r="A11" s="4" t="s">
        <v>288</v>
      </c>
      <c r="B11" s="4" t="s">
        <v>289</v>
      </c>
    </row>
    <row r="12" spans="1:7">
      <c r="A12" s="4" t="s">
        <v>293</v>
      </c>
    </row>
    <row r="13" spans="1:7">
      <c r="A13" s="4" t="s">
        <v>288</v>
      </c>
      <c r="G13" s="4" t="s">
        <v>2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95</v>
      </c>
      <c r="B1" s="2" t="s">
        <v>2</v>
      </c>
      <c r="C1" s="2" t="s">
        <v>29</v>
      </c>
      <c r="D1" s="2" t="s">
        <v>30</v>
      </c>
    </row>
    <row r="2" spans="1:4">
      <c r="A2" s="4" t="s">
        <v>296</v>
      </c>
    </row>
    <row r="3" spans="1:4">
      <c r="A3" s="4" t="s">
        <v>297</v>
      </c>
      <c r="B3" s="9" t="n">
        <v>0.761</v>
      </c>
      <c r="C3" s="9" t="n">
        <v>0.7458</v>
      </c>
      <c r="D3" s="9" t="n">
        <v>0.8964</v>
      </c>
    </row>
    <row r="4" spans="1:4">
      <c r="A4" s="4" t="s">
        <v>298</v>
      </c>
    </row>
    <row r="5" spans="1:4">
      <c r="A5" s="4" t="s">
        <v>297</v>
      </c>
      <c r="B5" s="9" t="n">
        <v>0.1499</v>
      </c>
      <c r="C5" s="9" t="n">
        <v>0.1574</v>
      </c>
      <c r="D5" s="9" t="n">
        <v>0.1625</v>
      </c>
    </row>
    <row r="6" spans="1:4">
      <c r="A6" s="4" t="s">
        <v>299</v>
      </c>
    </row>
    <row r="7" spans="1:4">
      <c r="A7" s="4" t="s">
        <v>297</v>
      </c>
      <c r="B7" s="9" t="n">
        <v>0.7544999999999999</v>
      </c>
      <c r="C7" s="9" t="n">
        <v>0.8145</v>
      </c>
      <c r="D7" s="9" t="n">
        <v>0.9239000000000001</v>
      </c>
    </row>
    <row r="8" spans="1:4">
      <c r="A8" s="4" t="s">
        <v>300</v>
      </c>
    </row>
    <row r="9" spans="1:4">
      <c r="A9" s="4" t="s">
        <v>297</v>
      </c>
      <c r="B9" s="9" t="n">
        <v>0.1531</v>
      </c>
      <c r="C9" s="9" t="n">
        <v>0.1625</v>
      </c>
      <c r="D9" s="9" t="n">
        <v>0.16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6"/>
  </cols>
  <sheetData>
    <row r="1" spans="1:2">
      <c r="A1" s="1" t="s">
        <v>301</v>
      </c>
      <c r="B1" s="2" t="s">
        <v>1</v>
      </c>
    </row>
    <row r="2" spans="1:2">
      <c r="B2" s="2" t="s">
        <v>2</v>
      </c>
    </row>
    <row r="3" spans="1:2">
      <c r="A3" s="4" t="s">
        <v>302</v>
      </c>
    </row>
    <row r="4" spans="1:2">
      <c r="A4" s="4" t="s">
        <v>303</v>
      </c>
      <c r="B4" s="4" t="s">
        <v>304</v>
      </c>
    </row>
    <row r="5" spans="1:2">
      <c r="A5" s="4" t="s">
        <v>305</v>
      </c>
    </row>
    <row r="6" spans="1:2">
      <c r="A6" s="4" t="s">
        <v>303</v>
      </c>
      <c r="B6" s="4" t="s">
        <v>306</v>
      </c>
    </row>
    <row r="7" spans="1:2">
      <c r="A7" s="4" t="s">
        <v>307</v>
      </c>
    </row>
    <row r="8" spans="1:2">
      <c r="A8" s="4" t="s">
        <v>303</v>
      </c>
      <c r="B8" s="4" t="s">
        <v>304</v>
      </c>
    </row>
    <row r="9" spans="1:2">
      <c r="A9" s="4" t="s">
        <v>308</v>
      </c>
    </row>
    <row r="10" spans="1:2">
      <c r="A10" s="4" t="s">
        <v>303</v>
      </c>
      <c r="B10"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4</v>
      </c>
      <c r="B1" s="2" t="s">
        <v>1</v>
      </c>
    </row>
    <row r="2" spans="1:4">
      <c r="B2" s="2" t="s">
        <v>2</v>
      </c>
      <c r="C2" s="2" t="s">
        <v>29</v>
      </c>
      <c r="D2" s="2" t="s">
        <v>30</v>
      </c>
    </row>
    <row r="3" spans="1:4">
      <c r="A3" s="3" t="s">
        <v>65</v>
      </c>
    </row>
    <row r="4" spans="1:4">
      <c r="A4" s="4" t="s">
        <v>66</v>
      </c>
      <c r="B4" s="4" t="s">
        <v>40</v>
      </c>
      <c r="C4" s="4" t="s">
        <v>40</v>
      </c>
      <c r="D4" s="4" t="s">
        <v>40</v>
      </c>
    </row>
    <row r="5" spans="1:4">
      <c r="A5" s="4" t="s">
        <v>67</v>
      </c>
      <c r="B5" s="4" t="s">
        <v>40</v>
      </c>
      <c r="C5" s="4" t="s">
        <v>40</v>
      </c>
      <c r="D5" s="4" t="s">
        <v>40</v>
      </c>
    </row>
    <row r="6" spans="1:4">
      <c r="A6" s="4" t="s">
        <v>68</v>
      </c>
      <c r="B6" s="5" t="n">
        <v>1034608</v>
      </c>
      <c r="C6" s="5" t="n">
        <v>765691</v>
      </c>
      <c r="D6" s="5" t="n">
        <v>1076086</v>
      </c>
    </row>
    <row r="7" spans="1:4">
      <c r="A7" s="4" t="s">
        <v>69</v>
      </c>
      <c r="B7" s="4" t="s">
        <v>40</v>
      </c>
      <c r="C7" s="4" t="s">
        <v>40</v>
      </c>
      <c r="D7" s="4" t="s">
        <v>40</v>
      </c>
    </row>
    <row r="8" spans="1:4">
      <c r="A8" s="4" t="s">
        <v>70</v>
      </c>
      <c r="B8" s="5" t="n">
        <v>566760</v>
      </c>
      <c r="C8" s="5" t="n">
        <v>485912</v>
      </c>
      <c r="D8" s="5" t="n">
        <v>2692960</v>
      </c>
    </row>
    <row r="9" spans="1:4">
      <c r="A9" s="4" t="s">
        <v>71</v>
      </c>
      <c r="B9" s="5" t="n">
        <v>4577</v>
      </c>
      <c r="C9" s="5" t="n">
        <v>4793</v>
      </c>
      <c r="D9" s="5" t="n">
        <v>4804</v>
      </c>
    </row>
    <row r="10" spans="1:4">
      <c r="A10" s="4" t="s">
        <v>72</v>
      </c>
      <c r="B10" s="5" t="n">
        <v>-1605945</v>
      </c>
      <c r="C10" s="5" t="n">
        <v>-1256396</v>
      </c>
      <c r="D10" s="5" t="n">
        <v>-3773850</v>
      </c>
    </row>
    <row r="11" spans="1:4">
      <c r="A11" s="3" t="s">
        <v>73</v>
      </c>
    </row>
    <row r="12" spans="1:4">
      <c r="A12" s="4" t="s">
        <v>74</v>
      </c>
      <c r="B12" s="4" t="s">
        <v>40</v>
      </c>
      <c r="C12" s="5" t="n">
        <v>20227</v>
      </c>
      <c r="D12" s="5" t="n">
        <v>13364</v>
      </c>
    </row>
    <row r="13" spans="1:4">
      <c r="A13" s="4" t="s">
        <v>75</v>
      </c>
      <c r="B13" s="5" t="n">
        <v>67</v>
      </c>
      <c r="C13" s="5" t="n">
        <v>146</v>
      </c>
      <c r="D13" s="5" t="n">
        <v>409</v>
      </c>
    </row>
    <row r="14" spans="1:4">
      <c r="A14" s="3" t="s">
        <v>76</v>
      </c>
    </row>
    <row r="15" spans="1:4">
      <c r="A15" s="4" t="s">
        <v>77</v>
      </c>
      <c r="B15" s="5" t="n">
        <v>-146605</v>
      </c>
      <c r="C15" s="5" t="n">
        <v>-119102</v>
      </c>
      <c r="D15" s="5" t="n">
        <v>-96670</v>
      </c>
    </row>
    <row r="16" spans="1:4">
      <c r="A16" s="4" t="s">
        <v>78</v>
      </c>
      <c r="B16" s="5" t="n">
        <v>-1752483</v>
      </c>
      <c r="C16" s="5" t="n">
        <v>-1355125</v>
      </c>
      <c r="D16" s="5" t="n">
        <v>-3856747</v>
      </c>
    </row>
    <row r="17" spans="1:4">
      <c r="A17" s="4" t="s">
        <v>79</v>
      </c>
      <c r="B17" s="4" t="s">
        <v>40</v>
      </c>
      <c r="C17" s="4" t="s">
        <v>40</v>
      </c>
      <c r="D17" s="4" t="s">
        <v>40</v>
      </c>
    </row>
    <row r="18" spans="1:4">
      <c r="A18" s="4" t="s">
        <v>80</v>
      </c>
      <c r="B18" s="5" t="n">
        <v>-1752483</v>
      </c>
      <c r="C18" s="5" t="n">
        <v>-1355125</v>
      </c>
      <c r="D18" s="5" t="n">
        <v>-3856747</v>
      </c>
    </row>
    <row r="19" spans="1:4">
      <c r="A19" s="4" t="s">
        <v>81</v>
      </c>
      <c r="B19" s="5" t="n">
        <v>-15612</v>
      </c>
      <c r="C19" s="5" t="n">
        <v>-15625</v>
      </c>
      <c r="D19" s="5" t="n">
        <v>-15624</v>
      </c>
    </row>
    <row r="20" spans="1:4">
      <c r="A20" s="4" t="s">
        <v>82</v>
      </c>
      <c r="B20" s="5" t="n">
        <v>-1768095</v>
      </c>
      <c r="C20" s="5" t="n">
        <v>-1370750</v>
      </c>
      <c r="D20" s="5" t="n">
        <v>-3872371</v>
      </c>
    </row>
    <row r="21" spans="1:4">
      <c r="A21" s="3" t="s">
        <v>83</v>
      </c>
    </row>
    <row r="22" spans="1:4">
      <c r="A22" s="4" t="s">
        <v>84</v>
      </c>
      <c r="B22" s="5" t="n">
        <v>-1768095</v>
      </c>
      <c r="C22" s="5" t="n">
        <v>-1370750</v>
      </c>
      <c r="D22" s="5" t="n">
        <v>-3872371</v>
      </c>
    </row>
    <row r="23" spans="1:4">
      <c r="A23" s="4" t="s">
        <v>85</v>
      </c>
      <c r="B23" s="5" t="n">
        <v>-752</v>
      </c>
      <c r="C23" s="5" t="n">
        <v>2118</v>
      </c>
      <c r="D23" s="5" t="n">
        <v>-1174</v>
      </c>
    </row>
    <row r="24" spans="1:4">
      <c r="A24" s="4" t="s">
        <v>86</v>
      </c>
      <c r="B24" s="5" t="n">
        <v>-1768847</v>
      </c>
      <c r="C24" s="5" t="n">
        <v>-1368632</v>
      </c>
      <c r="D24" s="5" t="n">
        <v>-3873545</v>
      </c>
    </row>
    <row r="25" spans="1:4">
      <c r="A25" s="4" t="s">
        <v>87</v>
      </c>
      <c r="B25" s="5" t="n">
        <v>150</v>
      </c>
      <c r="C25" s="5" t="n">
        <v>-424</v>
      </c>
      <c r="D25" s="5" t="n">
        <v>235</v>
      </c>
    </row>
    <row r="26" spans="1:4">
      <c r="A26" s="4" t="s">
        <v>88</v>
      </c>
      <c r="B26" s="6" t="n">
        <v>-1768697</v>
      </c>
      <c r="C26" s="6" t="n">
        <v>-1369056</v>
      </c>
      <c r="D26" s="6" t="n">
        <v>-3873310</v>
      </c>
    </row>
    <row r="27" spans="1:4">
      <c r="A27" s="3" t="s">
        <v>89</v>
      </c>
    </row>
    <row r="28" spans="1:4">
      <c r="A28" s="4" t="s">
        <v>90</v>
      </c>
      <c r="B28" s="7" t="n">
        <v>-0.0198</v>
      </c>
      <c r="C28" s="7" t="n">
        <v>-0.0154</v>
      </c>
      <c r="D28" s="7" t="n">
        <v>-0.0435</v>
      </c>
    </row>
    <row r="29" spans="1:4">
      <c r="A29" s="4" t="s">
        <v>91</v>
      </c>
      <c r="B29" s="5" t="n">
        <v>89261000</v>
      </c>
      <c r="C29" s="5" t="n">
        <v>89036000</v>
      </c>
      <c r="D29" s="5" t="n">
        <v>89036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314</v>
      </c>
      <c r="B1" s="2" t="s">
        <v>2</v>
      </c>
      <c r="C1" s="2" t="s">
        <v>29</v>
      </c>
      <c r="D1" s="2" t="s">
        <v>30</v>
      </c>
    </row>
    <row r="2" spans="1:4">
      <c r="A2" s="3" t="s">
        <v>315</v>
      </c>
    </row>
    <row r="3" spans="1:4">
      <c r="A3" s="4" t="s">
        <v>316</v>
      </c>
      <c r="B3" s="4" t="s">
        <v>40</v>
      </c>
      <c r="C3" s="4" t="s">
        <v>40</v>
      </c>
      <c r="D3" s="4" t="s">
        <v>40</v>
      </c>
    </row>
    <row r="4" spans="1:4">
      <c r="A4" s="4" t="s">
        <v>317</v>
      </c>
      <c r="B4" s="5" t="n">
        <v>265</v>
      </c>
      <c r="C4" s="5" t="n">
        <v>262</v>
      </c>
      <c r="D4" s="5" t="n">
        <v>440</v>
      </c>
    </row>
    <row r="5" spans="1:4">
      <c r="A5" s="4" t="s">
        <v>318</v>
      </c>
      <c r="B5" s="6" t="n">
        <v>265</v>
      </c>
      <c r="C5" s="6" t="n">
        <v>262</v>
      </c>
      <c r="D5" s="6" t="n">
        <v>4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19</v>
      </c>
      <c r="B1" s="2" t="s">
        <v>2</v>
      </c>
      <c r="C1" s="2" t="s">
        <v>29</v>
      </c>
      <c r="D1" s="2" t="s">
        <v>30</v>
      </c>
    </row>
    <row r="2" spans="1:4">
      <c r="A2" s="3" t="s">
        <v>320</v>
      </c>
    </row>
    <row r="3" spans="1:4">
      <c r="A3" s="4" t="s">
        <v>321</v>
      </c>
      <c r="B3" s="6" t="n">
        <v>22409</v>
      </c>
      <c r="C3" s="6" t="n">
        <v>23521</v>
      </c>
      <c r="D3" s="6" t="n">
        <v>23969</v>
      </c>
    </row>
    <row r="4" spans="1:4">
      <c r="A4" s="4" t="s">
        <v>322</v>
      </c>
      <c r="B4" s="5" t="n">
        <v>16530</v>
      </c>
      <c r="C4" s="5" t="n">
        <v>12647</v>
      </c>
      <c r="D4" s="5" t="n">
        <v>8263</v>
      </c>
    </row>
    <row r="5" spans="1:4">
      <c r="A5" s="4" t="s">
        <v>323</v>
      </c>
      <c r="B5" s="5" t="n">
        <v>5879</v>
      </c>
      <c r="C5" s="5" t="n">
        <v>10874</v>
      </c>
      <c r="D5" s="5" t="n">
        <v>15706</v>
      </c>
    </row>
    <row r="6" spans="1:4">
      <c r="A6" s="4" t="s">
        <v>324</v>
      </c>
    </row>
    <row r="7" spans="1:4">
      <c r="A7" s="3" t="s">
        <v>320</v>
      </c>
    </row>
    <row r="8" spans="1:4">
      <c r="A8" s="4" t="s">
        <v>321</v>
      </c>
      <c r="B8" s="5" t="n">
        <v>6102</v>
      </c>
      <c r="C8" s="5" t="n">
        <v>6404</v>
      </c>
      <c r="D8" s="5" t="n">
        <v>6612</v>
      </c>
    </row>
    <row r="9" spans="1:4">
      <c r="A9" s="4" t="s">
        <v>322</v>
      </c>
      <c r="B9" s="5" t="n">
        <v>4170</v>
      </c>
      <c r="C9" s="5" t="n">
        <v>3096</v>
      </c>
      <c r="D9" s="5" t="n">
        <v>1873</v>
      </c>
    </row>
    <row r="10" spans="1:4">
      <c r="A10" s="4" t="s">
        <v>325</v>
      </c>
    </row>
    <row r="11" spans="1:4">
      <c r="A11" s="3" t="s">
        <v>320</v>
      </c>
    </row>
    <row r="12" spans="1:4">
      <c r="A12" s="4" t="s">
        <v>321</v>
      </c>
      <c r="B12" s="5" t="n">
        <v>16307</v>
      </c>
      <c r="C12" s="5" t="n">
        <v>17117</v>
      </c>
      <c r="D12" s="5" t="n">
        <v>17357</v>
      </c>
    </row>
    <row r="13" spans="1:4">
      <c r="A13" s="4" t="s">
        <v>322</v>
      </c>
      <c r="B13" s="6" t="n">
        <v>12360</v>
      </c>
      <c r="C13" s="6" t="n">
        <v>9551</v>
      </c>
      <c r="D13" s="6" t="n">
        <v>63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26</v>
      </c>
      <c r="B1" s="2" t="s">
        <v>1</v>
      </c>
    </row>
    <row r="2" spans="1:4">
      <c r="B2" s="2" t="s">
        <v>2</v>
      </c>
      <c r="C2" s="2" t="s">
        <v>29</v>
      </c>
      <c r="D2" s="2" t="s">
        <v>30</v>
      </c>
    </row>
    <row r="3" spans="1:4">
      <c r="A3" s="3" t="s">
        <v>327</v>
      </c>
    </row>
    <row r="4" spans="1:4">
      <c r="A4" s="4" t="s">
        <v>71</v>
      </c>
      <c r="B4" s="6" t="n">
        <v>4577</v>
      </c>
      <c r="C4" s="6" t="n">
        <v>4793</v>
      </c>
      <c r="D4" s="6" t="n">
        <v>48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28</v>
      </c>
      <c r="B1" s="2" t="s">
        <v>2</v>
      </c>
      <c r="C1" s="2" t="s">
        <v>29</v>
      </c>
      <c r="D1" s="2" t="s">
        <v>30</v>
      </c>
    </row>
    <row r="2" spans="1:4">
      <c r="A2" s="4" t="s">
        <v>329</v>
      </c>
      <c r="B2" s="6" t="n">
        <v>549756</v>
      </c>
      <c r="C2" s="6" t="n">
        <v>577062</v>
      </c>
      <c r="D2" s="6" t="n">
        <v>595856</v>
      </c>
    </row>
    <row r="3" spans="1:4">
      <c r="A3" s="4" t="s">
        <v>330</v>
      </c>
      <c r="B3" s="5" t="n">
        <v>200843</v>
      </c>
      <c r="C3" s="5" t="n">
        <v>153682</v>
      </c>
      <c r="D3" s="5" t="n">
        <v>99690</v>
      </c>
    </row>
    <row r="4" spans="1:4">
      <c r="A4" s="4" t="s">
        <v>331</v>
      </c>
      <c r="B4" s="4" t="s">
        <v>40</v>
      </c>
      <c r="C4" s="4" t="s">
        <v>40</v>
      </c>
      <c r="D4" s="4" t="s">
        <v>40</v>
      </c>
    </row>
    <row r="5" spans="1:4">
      <c r="A5" s="4" t="s">
        <v>332</v>
      </c>
      <c r="B5" s="5" t="n">
        <v>200843</v>
      </c>
      <c r="C5" s="5" t="n">
        <v>153682</v>
      </c>
      <c r="D5" s="5" t="n">
        <v>99690</v>
      </c>
    </row>
    <row r="6" spans="1:4">
      <c r="A6" s="4" t="s">
        <v>333</v>
      </c>
      <c r="B6" s="5" t="n">
        <v>348913</v>
      </c>
      <c r="C6" s="5" t="n">
        <v>423380</v>
      </c>
      <c r="D6" s="5" t="n">
        <v>496166</v>
      </c>
    </row>
    <row r="7" spans="1:4">
      <c r="A7" s="4" t="s">
        <v>334</v>
      </c>
    </row>
    <row r="8" spans="1:4">
      <c r="A8" s="4" t="s">
        <v>329</v>
      </c>
      <c r="B8" s="5" t="n">
        <v>577062</v>
      </c>
      <c r="C8" s="5" t="n">
        <v>595856</v>
      </c>
      <c r="D8" s="5" t="n">
        <v>595856</v>
      </c>
    </row>
    <row r="9" spans="1:4">
      <c r="A9" s="4" t="s">
        <v>335</v>
      </c>
    </row>
    <row r="10" spans="1:4">
      <c r="A10" s="4" t="s">
        <v>329</v>
      </c>
      <c r="B10" s="6" t="n">
        <v>-27306</v>
      </c>
      <c r="C10" s="6" t="n">
        <v>-18794</v>
      </c>
      <c r="D10" s="4" t="s">
        <v>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36</v>
      </c>
      <c r="B1" s="2" t="s">
        <v>2</v>
      </c>
      <c r="C1" s="2" t="s">
        <v>29</v>
      </c>
      <c r="D1" s="2" t="s">
        <v>30</v>
      </c>
    </row>
    <row r="2" spans="1:4">
      <c r="A2" s="3" t="s">
        <v>337</v>
      </c>
    </row>
    <row r="3" spans="1:4">
      <c r="A3" s="4" t="s">
        <v>338</v>
      </c>
      <c r="B3" s="6" t="n">
        <v>596712</v>
      </c>
      <c r="C3" s="6" t="n">
        <v>432467</v>
      </c>
      <c r="D3" s="6" t="n">
        <v>404986</v>
      </c>
    </row>
    <row r="4" spans="1:4">
      <c r="A4" s="4" t="s">
        <v>339</v>
      </c>
      <c r="B4" s="5" t="n">
        <v>28000</v>
      </c>
      <c r="C4" s="5" t="n">
        <v>45000</v>
      </c>
      <c r="D4" s="5" t="n">
        <v>15000</v>
      </c>
    </row>
    <row r="5" spans="1:4">
      <c r="A5" s="4" t="s">
        <v>340</v>
      </c>
      <c r="B5" s="5" t="n">
        <v>144693</v>
      </c>
      <c r="C5" s="5" t="n">
        <v>120762</v>
      </c>
      <c r="D5" s="5" t="n">
        <v>70447</v>
      </c>
    </row>
    <row r="6" spans="1:4">
      <c r="A6" s="4" t="s">
        <v>341</v>
      </c>
      <c r="B6" s="6" t="n">
        <v>769405</v>
      </c>
      <c r="C6" s="6" t="n">
        <v>598229</v>
      </c>
      <c r="D6" s="6" t="n">
        <v>4904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342</v>
      </c>
      <c r="B1" s="2" t="s">
        <v>2</v>
      </c>
      <c r="C1" s="2" t="s">
        <v>343</v>
      </c>
      <c r="D1" s="2" t="s">
        <v>29</v>
      </c>
      <c r="E1" s="2" t="s">
        <v>344</v>
      </c>
      <c r="F1" s="2" t="s">
        <v>30</v>
      </c>
      <c r="G1" s="2" t="s">
        <v>345</v>
      </c>
    </row>
    <row r="2" spans="1:7">
      <c r="A2" s="4" t="s">
        <v>346</v>
      </c>
    </row>
    <row r="3" spans="1:7">
      <c r="A3" s="4" t="s">
        <v>347</v>
      </c>
      <c r="B3" s="6" t="n">
        <v>414615</v>
      </c>
      <c r="D3" s="6" t="n">
        <v>318675</v>
      </c>
      <c r="F3" s="6" t="n">
        <v>210139</v>
      </c>
    </row>
    <row r="4" spans="1:7">
      <c r="A4" s="4" t="s">
        <v>348</v>
      </c>
    </row>
    <row r="5" spans="1:7">
      <c r="A5" s="4" t="s">
        <v>347</v>
      </c>
      <c r="C5" s="6" t="n">
        <v>160714</v>
      </c>
      <c r="E5" s="6" t="n">
        <v>129514</v>
      </c>
      <c r="G5" s="6" t="n">
        <v>1255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49</v>
      </c>
      <c r="B1" s="2" t="s">
        <v>2</v>
      </c>
      <c r="C1" s="2" t="s">
        <v>29</v>
      </c>
      <c r="D1" s="2" t="s">
        <v>30</v>
      </c>
    </row>
    <row r="2" spans="1:4">
      <c r="A2" s="3" t="s">
        <v>350</v>
      </c>
    </row>
    <row r="3" spans="1:4">
      <c r="A3" s="4" t="s">
        <v>351</v>
      </c>
      <c r="B3" s="6" t="n">
        <v>1497576</v>
      </c>
      <c r="C3" s="6" t="n">
        <v>1096523</v>
      </c>
      <c r="D3" s="6" t="n">
        <v>916750</v>
      </c>
    </row>
    <row r="4" spans="1:4">
      <c r="A4" s="4" t="s">
        <v>352</v>
      </c>
      <c r="B4" s="5" t="n">
        <v>614525</v>
      </c>
      <c r="C4" s="5" t="n">
        <v>459795</v>
      </c>
      <c r="D4" s="5" t="n">
        <v>411766</v>
      </c>
    </row>
    <row r="5" spans="1:4">
      <c r="A5" s="4" t="s">
        <v>353</v>
      </c>
      <c r="B5" s="6" t="n">
        <v>2112101</v>
      </c>
      <c r="C5" s="6" t="n">
        <v>1556318</v>
      </c>
      <c r="D5" s="6" t="n">
        <v>13285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54</v>
      </c>
      <c r="B1" s="2" t="s">
        <v>1</v>
      </c>
    </row>
    <row r="2" spans="1:4">
      <c r="B2" s="2" t="s">
        <v>2</v>
      </c>
      <c r="C2" s="2" t="s">
        <v>29</v>
      </c>
      <c r="D2" s="2" t="s">
        <v>30</v>
      </c>
    </row>
    <row r="3" spans="1:4">
      <c r="A3" s="4" t="s">
        <v>355</v>
      </c>
      <c r="B3" s="4" t="s">
        <v>356</v>
      </c>
    </row>
    <row r="4" spans="1:4">
      <c r="A4" s="4" t="s">
        <v>357</v>
      </c>
      <c r="B4" s="4" t="s">
        <v>358</v>
      </c>
    </row>
    <row r="5" spans="1:4">
      <c r="A5" s="4" t="s">
        <v>359</v>
      </c>
    </row>
    <row r="6" spans="1:4">
      <c r="A6" s="4" t="s">
        <v>360</v>
      </c>
      <c r="B6" s="6" t="n">
        <v>376625</v>
      </c>
      <c r="C6" s="6" t="n">
        <v>311297</v>
      </c>
      <c r="D6" s="6" t="n">
        <v>318923</v>
      </c>
    </row>
    <row r="7" spans="1:4">
      <c r="A7" s="4" t="s">
        <v>361</v>
      </c>
      <c r="B7" s="5" t="n">
        <v>0</v>
      </c>
      <c r="C7" s="5" t="n">
        <v>35000</v>
      </c>
      <c r="D7" s="5" t="n">
        <v>7000</v>
      </c>
    </row>
    <row r="8" spans="1:4">
      <c r="A8" s="4" t="s">
        <v>362</v>
      </c>
    </row>
    <row r="9" spans="1:4">
      <c r="A9" s="4" t="s">
        <v>363</v>
      </c>
      <c r="B9" s="5" t="n">
        <v>193292</v>
      </c>
      <c r="C9" s="5" t="n">
        <v>97020</v>
      </c>
      <c r="D9" s="5" t="n">
        <v>67117</v>
      </c>
    </row>
    <row r="10" spans="1:4">
      <c r="A10" s="4" t="s">
        <v>364</v>
      </c>
      <c r="B10" s="6" t="n">
        <v>37863</v>
      </c>
      <c r="C10" s="6" t="n">
        <v>29866</v>
      </c>
      <c r="D10" s="6" t="n">
        <v>2982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65</v>
      </c>
      <c r="B1" s="2" t="s">
        <v>2</v>
      </c>
      <c r="C1" s="2" t="s">
        <v>29</v>
      </c>
      <c r="D1" s="2" t="s">
        <v>30</v>
      </c>
      <c r="E1" s="2" t="s">
        <v>284</v>
      </c>
    </row>
    <row r="2" spans="1:5">
      <c r="A2" s="4" t="s">
        <v>366</v>
      </c>
      <c r="B2" s="5" t="n">
        <v>89336000</v>
      </c>
      <c r="C2" s="5" t="n">
        <v>89036000</v>
      </c>
      <c r="D2" s="5" t="n">
        <v>89036000</v>
      </c>
    </row>
    <row r="3" spans="1:5">
      <c r="A3" s="4" t="s">
        <v>293</v>
      </c>
    </row>
    <row r="4" spans="1:5">
      <c r="A4" s="4" t="s">
        <v>367</v>
      </c>
      <c r="E4" s="5" t="n">
        <v>10000</v>
      </c>
    </row>
    <row r="5" spans="1:5">
      <c r="A5" s="4" t="s">
        <v>368</v>
      </c>
      <c r="E5" s="4" t="s">
        <v>294</v>
      </c>
    </row>
    <row r="6" spans="1:5">
      <c r="A6" s="4" t="s">
        <v>369</v>
      </c>
    </row>
    <row r="7" spans="1:5">
      <c r="A7" s="4" t="s">
        <v>366</v>
      </c>
      <c r="E7" s="5" t="n">
        <v>1500</v>
      </c>
    </row>
    <row r="8" spans="1:5">
      <c r="A8" s="4" t="s">
        <v>370</v>
      </c>
      <c r="E8" s="6" t="n">
        <v>12888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37"/>
    <col customWidth="1" max="5" min="5" width="13"/>
    <col customWidth="1" max="6" min="6" width="47"/>
    <col customWidth="1" max="7" min="7" width="24"/>
    <col customWidth="1" max="8" min="8" width="12"/>
  </cols>
  <sheetData>
    <row r="1" spans="1:8">
      <c r="A1" s="1" t="s">
        <v>92</v>
      </c>
      <c r="B1" s="2" t="s">
        <v>93</v>
      </c>
      <c r="C1" s="2" t="s">
        <v>94</v>
      </c>
      <c r="D1" s="2" t="s">
        <v>55</v>
      </c>
      <c r="E1" s="2" t="s">
        <v>95</v>
      </c>
      <c r="F1" s="2" t="s">
        <v>96</v>
      </c>
      <c r="G1" s="2" t="s">
        <v>97</v>
      </c>
      <c r="H1" s="2" t="s">
        <v>98</v>
      </c>
    </row>
    <row r="2" spans="1:8">
      <c r="A2" s="4" t="s">
        <v>99</v>
      </c>
      <c r="B2" s="6" t="n">
        <v>8904</v>
      </c>
      <c r="C2" s="6" t="n">
        <v>24727453</v>
      </c>
      <c r="D2" s="6" t="n">
        <v>-2980</v>
      </c>
      <c r="E2" s="6" t="n">
        <v>-25777160</v>
      </c>
      <c r="F2" s="6" t="n">
        <v>-1043783</v>
      </c>
      <c r="G2" s="6" t="n">
        <v>187380</v>
      </c>
      <c r="H2" s="6" t="n">
        <v>-856403</v>
      </c>
    </row>
    <row r="3" spans="1:8">
      <c r="A3" s="4" t="s">
        <v>100</v>
      </c>
      <c r="B3" s="5" t="n">
        <v>89036000</v>
      </c>
    </row>
    <row r="4" spans="1:8">
      <c r="A4" s="4" t="s">
        <v>101</v>
      </c>
      <c r="C4" s="5" t="n">
        <v>485912</v>
      </c>
      <c r="F4" s="5" t="n">
        <v>485912</v>
      </c>
      <c r="H4" s="5" t="n">
        <v>485912</v>
      </c>
    </row>
    <row r="5" spans="1:8">
      <c r="A5" s="4" t="s">
        <v>102</v>
      </c>
      <c r="D5" s="5" t="n">
        <v>1694</v>
      </c>
      <c r="F5" s="5" t="n">
        <v>1694</v>
      </c>
      <c r="G5" s="5" t="n">
        <v>424</v>
      </c>
      <c r="H5" s="5" t="n">
        <v>2118</v>
      </c>
    </row>
    <row r="6" spans="1:8">
      <c r="A6" s="4" t="s">
        <v>103</v>
      </c>
      <c r="G6" s="5" t="n">
        <v>15625</v>
      </c>
      <c r="H6" s="5" t="n">
        <v>15625</v>
      </c>
    </row>
    <row r="7" spans="1:8">
      <c r="A7" s="4" t="s">
        <v>104</v>
      </c>
      <c r="E7" s="5" t="n">
        <v>-1370750</v>
      </c>
      <c r="F7" s="5" t="n">
        <v>-1370750</v>
      </c>
      <c r="H7" s="5" t="n">
        <v>-1370750</v>
      </c>
    </row>
    <row r="8" spans="1:8">
      <c r="A8" s="4" t="s">
        <v>105</v>
      </c>
      <c r="B8" s="6" t="n">
        <v>8904</v>
      </c>
      <c r="C8" s="5" t="n">
        <v>25213365</v>
      </c>
      <c r="D8" s="5" t="n">
        <v>-1286</v>
      </c>
      <c r="E8" s="5" t="n">
        <v>-27147910</v>
      </c>
      <c r="F8" s="5" t="n">
        <v>-1926927</v>
      </c>
      <c r="G8" s="5" t="n">
        <v>203429</v>
      </c>
      <c r="H8" s="5" t="n">
        <v>-1723498</v>
      </c>
    </row>
    <row r="9" spans="1:8">
      <c r="A9" s="4" t="s">
        <v>106</v>
      </c>
      <c r="B9" s="5" t="n">
        <v>89036000</v>
      </c>
    </row>
    <row r="10" spans="1:8">
      <c r="A10" s="4" t="s">
        <v>101</v>
      </c>
      <c r="C10" s="5" t="n">
        <v>566760</v>
      </c>
      <c r="F10" s="5" t="n">
        <v>566760</v>
      </c>
      <c r="H10" s="5" t="n">
        <v>566760</v>
      </c>
    </row>
    <row r="11" spans="1:8">
      <c r="A11" s="4" t="s">
        <v>107</v>
      </c>
      <c r="B11" s="6" t="n">
        <v>30</v>
      </c>
      <c r="C11" s="5" t="n">
        <v>89970</v>
      </c>
      <c r="F11" s="5" t="n">
        <v>90000</v>
      </c>
      <c r="H11" s="5" t="n">
        <v>90000</v>
      </c>
    </row>
    <row r="12" spans="1:8">
      <c r="A12" s="4" t="s">
        <v>108</v>
      </c>
      <c r="B12" s="5" t="n">
        <v>300000</v>
      </c>
    </row>
    <row r="13" spans="1:8">
      <c r="A13" s="4" t="s">
        <v>102</v>
      </c>
      <c r="D13" s="5" t="n">
        <v>-602</v>
      </c>
      <c r="F13" s="5" t="n">
        <v>-602</v>
      </c>
      <c r="G13" s="5" t="n">
        <v>-150</v>
      </c>
      <c r="H13" s="5" t="n">
        <v>-752</v>
      </c>
    </row>
    <row r="14" spans="1:8">
      <c r="A14" s="4" t="s">
        <v>103</v>
      </c>
      <c r="G14" s="5" t="n">
        <v>15612</v>
      </c>
      <c r="H14" s="5" t="n">
        <v>15612</v>
      </c>
    </row>
    <row r="15" spans="1:8">
      <c r="A15" s="4" t="s">
        <v>104</v>
      </c>
      <c r="E15" s="5" t="n">
        <v>-1768095</v>
      </c>
      <c r="F15" s="5" t="n">
        <v>-1768095</v>
      </c>
      <c r="H15" s="5" t="n">
        <v>-1768095</v>
      </c>
    </row>
    <row r="16" spans="1:8">
      <c r="A16" s="4" t="s">
        <v>109</v>
      </c>
      <c r="B16" s="6" t="n">
        <v>8934</v>
      </c>
      <c r="C16" s="6" t="n">
        <v>25870095</v>
      </c>
      <c r="D16" s="6" t="n">
        <v>-1888</v>
      </c>
      <c r="E16" s="6" t="n">
        <v>-28916005</v>
      </c>
      <c r="F16" s="6" t="n">
        <v>-3038864</v>
      </c>
      <c r="G16" s="6" t="n">
        <v>218891</v>
      </c>
      <c r="H16" s="6" t="n">
        <v>-2819973</v>
      </c>
    </row>
    <row r="17" spans="1:8">
      <c r="A17" s="4" t="s">
        <v>110</v>
      </c>
      <c r="B17" s="5" t="n">
        <v>8933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2"/>
    <col customWidth="1" max="2" min="2" width="21"/>
  </cols>
  <sheetData>
    <row r="1" spans="1:2">
      <c r="A1" s="1" t="s">
        <v>371</v>
      </c>
      <c r="B1" s="2" t="s">
        <v>372</v>
      </c>
    </row>
    <row r="2" spans="1:2">
      <c r="A2" s="5" t="n">
        <v>2014</v>
      </c>
      <c r="B2" s="6" t="n">
        <v>4534</v>
      </c>
    </row>
    <row r="3" spans="1:2">
      <c r="A3" s="5" t="n">
        <v>2015</v>
      </c>
      <c r="B3" s="5" t="n">
        <v>28900</v>
      </c>
    </row>
    <row r="4" spans="1:2">
      <c r="A4" s="5" t="n">
        <v>2016</v>
      </c>
      <c r="B4" s="5" t="n">
        <v>13583</v>
      </c>
    </row>
    <row r="5" spans="1:2">
      <c r="A5" s="4" t="s">
        <v>373</v>
      </c>
    </row>
    <row r="6" spans="1:2">
      <c r="A6" s="5" t="n">
        <v>2014</v>
      </c>
      <c r="B6" s="5" t="n">
        <v>4534</v>
      </c>
    </row>
    <row r="7" spans="1:2">
      <c r="A7" s="5" t="n">
        <v>2015</v>
      </c>
      <c r="B7" s="5" t="n">
        <v>28900</v>
      </c>
    </row>
    <row r="8" spans="1:2">
      <c r="A8" s="5" t="n">
        <v>2016</v>
      </c>
      <c r="B8" s="6" t="n">
        <v>135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74</v>
      </c>
      <c r="B1" s="2" t="s">
        <v>2</v>
      </c>
      <c r="C1" s="2" t="s">
        <v>29</v>
      </c>
      <c r="D1" s="2" t="s">
        <v>30</v>
      </c>
    </row>
    <row r="2" spans="1:4">
      <c r="A2" s="4" t="s">
        <v>60</v>
      </c>
      <c r="B2" s="7" t="n">
        <v>0.0001</v>
      </c>
      <c r="C2" s="7" t="n">
        <v>0.0001</v>
      </c>
      <c r="D2" s="7" t="n">
        <v>0.0001</v>
      </c>
    </row>
    <row r="3" spans="1:4">
      <c r="A3" s="4" t="s">
        <v>61</v>
      </c>
      <c r="B3" s="5" t="n">
        <v>250000000</v>
      </c>
      <c r="C3" s="5" t="n">
        <v>250000000</v>
      </c>
      <c r="D3" s="5" t="n">
        <v>250000000</v>
      </c>
    </row>
    <row r="4" spans="1:4">
      <c r="A4" s="4" t="s">
        <v>62</v>
      </c>
      <c r="B4" s="5" t="n">
        <v>89336000</v>
      </c>
      <c r="C4" s="5" t="n">
        <v>89036000</v>
      </c>
      <c r="D4" s="5" t="n">
        <v>89036000</v>
      </c>
    </row>
    <row r="5" spans="1:4">
      <c r="A5" s="4" t="s">
        <v>375</v>
      </c>
      <c r="B5" s="5" t="n">
        <v>3410280</v>
      </c>
    </row>
    <row r="6" spans="1:4">
      <c r="A6" s="4" t="s">
        <v>376</v>
      </c>
      <c r="B6" s="5" t="n">
        <v>14750000</v>
      </c>
    </row>
    <row r="7" spans="1:4">
      <c r="A7" s="4" t="s">
        <v>377</v>
      </c>
      <c r="B7" s="5" t="n">
        <v>107496280</v>
      </c>
      <c r="C7" s="5" t="n">
        <v>105460655</v>
      </c>
      <c r="D7" s="5" t="n">
        <v>104734030</v>
      </c>
    </row>
    <row r="8" spans="1:4">
      <c r="A8" s="4" t="s">
        <v>378</v>
      </c>
    </row>
    <row r="9" spans="1:4">
      <c r="A9" s="4" t="s">
        <v>379</v>
      </c>
      <c r="B9" s="5" t="n">
        <v>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380</v>
      </c>
      <c r="B1" s="2" t="s">
        <v>1</v>
      </c>
    </row>
    <row r="2" spans="1:4">
      <c r="B2" s="2" t="s">
        <v>2</v>
      </c>
      <c r="C2" s="2" t="s">
        <v>29</v>
      </c>
      <c r="D2" s="2" t="s">
        <v>30</v>
      </c>
    </row>
    <row r="3" spans="1:4">
      <c r="A3" s="4" t="s">
        <v>381</v>
      </c>
      <c r="B3" s="6" t="n">
        <v>-1752483</v>
      </c>
      <c r="C3" s="6" t="n">
        <v>-1340593</v>
      </c>
      <c r="D3" s="6" t="n">
        <v>-3857921</v>
      </c>
    </row>
    <row r="4" spans="1:4">
      <c r="A4" s="4" t="s">
        <v>382</v>
      </c>
    </row>
    <row r="5" spans="1:4">
      <c r="A5" s="4" t="s">
        <v>381</v>
      </c>
      <c r="B5" s="5" t="n">
        <v>-1183699</v>
      </c>
      <c r="C5" s="5" t="n">
        <v>-813409</v>
      </c>
      <c r="D5" s="5" t="n">
        <v>-3141208</v>
      </c>
    </row>
    <row r="6" spans="1:4">
      <c r="A6" s="4" t="s">
        <v>383</v>
      </c>
    </row>
    <row r="7" spans="1:4">
      <c r="A7" s="4" t="s">
        <v>381</v>
      </c>
      <c r="B7" s="6" t="n">
        <v>-568784</v>
      </c>
      <c r="C7" s="6" t="n">
        <v>-527184</v>
      </c>
      <c r="D7" s="6" t="n">
        <v>-7167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outlineLevelCol="0"/>
  <cols>
    <col customWidth="1" max="1" min="1" width="47"/>
    <col customWidth="1" max="2" min="2" width="21"/>
  </cols>
  <sheetData>
    <row r="1" spans="1:2">
      <c r="A1" s="1" t="s">
        <v>384</v>
      </c>
      <c r="B1" s="2" t="s">
        <v>1</v>
      </c>
    </row>
    <row r="2" spans="1:2">
      <c r="B2" s="2" t="s">
        <v>372</v>
      </c>
    </row>
    <row r="3" spans="1:2">
      <c r="A3" s="4" t="s">
        <v>385</v>
      </c>
      <c r="B3" s="6" t="n">
        <v>21886831</v>
      </c>
    </row>
    <row r="4" spans="1:2">
      <c r="A4" s="4" t="s">
        <v>386</v>
      </c>
    </row>
    <row r="5" spans="1:2">
      <c r="A5" s="4" t="s">
        <v>385</v>
      </c>
      <c r="B5" s="5" t="n">
        <v>16749429</v>
      </c>
    </row>
    <row r="6" spans="1:2">
      <c r="A6" s="4" t="s">
        <v>387</v>
      </c>
    </row>
    <row r="7" spans="1:2">
      <c r="A7" s="4" t="s">
        <v>385</v>
      </c>
      <c r="B7" s="5" t="n">
        <v>2194014</v>
      </c>
    </row>
    <row r="8" spans="1:2">
      <c r="A8" s="4" t="s">
        <v>388</v>
      </c>
    </row>
    <row r="9" spans="1:2">
      <c r="A9" s="4" t="s">
        <v>385</v>
      </c>
      <c r="B9" s="6" t="n">
        <v>212899</v>
      </c>
    </row>
    <row r="10" spans="1:2">
      <c r="A10" s="4" t="s">
        <v>389</v>
      </c>
      <c r="B10" s="5" t="n">
        <v>2018</v>
      </c>
    </row>
    <row r="11" spans="1:2">
      <c r="A11" s="4" t="s">
        <v>390</v>
      </c>
    </row>
    <row r="12" spans="1:2">
      <c r="A12" s="4" t="s">
        <v>385</v>
      </c>
      <c r="B12" s="6" t="n">
        <v>795878</v>
      </c>
    </row>
    <row r="13" spans="1:2">
      <c r="A13" s="4" t="s">
        <v>389</v>
      </c>
      <c r="B13" s="5" t="n">
        <v>2019</v>
      </c>
    </row>
    <row r="14" spans="1:2">
      <c r="A14" s="4" t="s">
        <v>391</v>
      </c>
    </row>
    <row r="15" spans="1:2">
      <c r="A15" s="4" t="s">
        <v>385</v>
      </c>
      <c r="B15" s="6" t="n">
        <v>6179</v>
      </c>
    </row>
    <row r="16" spans="1:2">
      <c r="A16" s="4" t="s">
        <v>389</v>
      </c>
      <c r="B16" s="5" t="n">
        <v>2020</v>
      </c>
    </row>
    <row r="17" spans="1:2">
      <c r="A17" s="4" t="s">
        <v>392</v>
      </c>
    </row>
    <row r="18" spans="1:2">
      <c r="A18" s="4" t="s">
        <v>385</v>
      </c>
      <c r="B18" s="6" t="n">
        <v>292351</v>
      </c>
    </row>
    <row r="19" spans="1:2">
      <c r="A19" s="4" t="s">
        <v>389</v>
      </c>
      <c r="B19" s="5" t="n">
        <v>2021</v>
      </c>
    </row>
    <row r="20" spans="1:2">
      <c r="A20" s="4" t="s">
        <v>393</v>
      </c>
    </row>
    <row r="21" spans="1:2">
      <c r="A21" s="4" t="s">
        <v>385</v>
      </c>
      <c r="B21" s="6" t="n">
        <v>1017792</v>
      </c>
    </row>
    <row r="22" spans="1:2">
      <c r="A22" s="4" t="s">
        <v>389</v>
      </c>
      <c r="B22" s="5" t="n">
        <v>2022</v>
      </c>
    </row>
    <row r="23" spans="1:2">
      <c r="A23" s="4" t="s">
        <v>394</v>
      </c>
    </row>
    <row r="24" spans="1:2">
      <c r="A24" s="4" t="s">
        <v>385</v>
      </c>
      <c r="B24" s="6" t="n">
        <v>1189476</v>
      </c>
    </row>
    <row r="25" spans="1:2">
      <c r="A25" s="4" t="s">
        <v>389</v>
      </c>
      <c r="B25" s="5" t="n">
        <v>2023</v>
      </c>
    </row>
    <row r="26" spans="1:2">
      <c r="A26" s="4" t="s">
        <v>395</v>
      </c>
    </row>
    <row r="27" spans="1:2">
      <c r="A27" s="4" t="s">
        <v>385</v>
      </c>
      <c r="B27" s="6" t="n">
        <v>790108</v>
      </c>
    </row>
    <row r="28" spans="1:2">
      <c r="A28" s="4" t="s">
        <v>389</v>
      </c>
      <c r="B28" s="5" t="n">
        <v>2024</v>
      </c>
    </row>
    <row r="29" spans="1:2">
      <c r="A29" s="4" t="s">
        <v>396</v>
      </c>
    </row>
    <row r="30" spans="1:2">
      <c r="A30" s="4" t="s">
        <v>385</v>
      </c>
      <c r="B30" s="6" t="n">
        <v>2166634</v>
      </c>
    </row>
    <row r="31" spans="1:2">
      <c r="A31" s="4" t="s">
        <v>389</v>
      </c>
      <c r="B31" s="5" t="n">
        <v>2025</v>
      </c>
    </row>
    <row r="32" spans="1:2">
      <c r="A32" s="4" t="s">
        <v>397</v>
      </c>
    </row>
    <row r="33" spans="1:2">
      <c r="A33" s="4" t="s">
        <v>385</v>
      </c>
      <c r="B33" s="6" t="n">
        <v>732448</v>
      </c>
    </row>
    <row r="34" spans="1:2">
      <c r="A34" s="4" t="s">
        <v>389</v>
      </c>
      <c r="B34" s="5" t="n">
        <v>2015</v>
      </c>
    </row>
    <row r="35" spans="1:2">
      <c r="A35" s="4" t="s">
        <v>398</v>
      </c>
    </row>
    <row r="36" spans="1:2">
      <c r="A36" s="4" t="s">
        <v>385</v>
      </c>
      <c r="B36" s="6" t="n">
        <v>1764202</v>
      </c>
    </row>
    <row r="37" spans="1:2">
      <c r="A37" s="4" t="s">
        <v>389</v>
      </c>
      <c r="B37" s="5" t="n">
        <v>2026</v>
      </c>
    </row>
    <row r="38" spans="1:2">
      <c r="A38" s="4" t="s">
        <v>399</v>
      </c>
    </row>
    <row r="39" spans="1:2">
      <c r="A39" s="4" t="s">
        <v>385</v>
      </c>
      <c r="B39" s="6" t="n">
        <v>682619</v>
      </c>
    </row>
    <row r="40" spans="1:2">
      <c r="A40" s="4" t="s">
        <v>389</v>
      </c>
      <c r="B40" s="5" t="n">
        <v>2016</v>
      </c>
    </row>
    <row r="41" spans="1:2">
      <c r="A41" s="4" t="s">
        <v>400</v>
      </c>
    </row>
    <row r="42" spans="1:2">
      <c r="A42" s="4" t="s">
        <v>385</v>
      </c>
      <c r="B42" s="6" t="n">
        <v>1530976</v>
      </c>
    </row>
    <row r="43" spans="1:2">
      <c r="A43" s="4" t="s">
        <v>389</v>
      </c>
      <c r="B43" s="5" t="n">
        <v>2027</v>
      </c>
    </row>
    <row r="44" spans="1:2">
      <c r="A44" s="4" t="s">
        <v>401</v>
      </c>
    </row>
    <row r="45" spans="1:2">
      <c r="A45" s="4" t="s">
        <v>385</v>
      </c>
      <c r="B45" s="6" t="n">
        <v>293528</v>
      </c>
    </row>
    <row r="46" spans="1:2">
      <c r="A46" s="4" t="s">
        <v>389</v>
      </c>
      <c r="B46" s="5" t="n">
        <v>2014</v>
      </c>
    </row>
    <row r="47" spans="1:2">
      <c r="A47" s="4" t="s">
        <v>402</v>
      </c>
    </row>
    <row r="48" spans="1:2">
      <c r="A48" s="4" t="s">
        <v>385</v>
      </c>
      <c r="B48" s="6" t="n">
        <v>1266180</v>
      </c>
    </row>
    <row r="49" spans="1:2">
      <c r="A49" s="4" t="s">
        <v>389</v>
      </c>
      <c r="B49" s="5" t="n">
        <v>2028</v>
      </c>
    </row>
    <row r="50" spans="1:2">
      <c r="A50" s="4" t="s">
        <v>403</v>
      </c>
    </row>
    <row r="51" spans="1:2">
      <c r="A51" s="4" t="s">
        <v>385</v>
      </c>
      <c r="B51" s="6" t="n">
        <v>99852</v>
      </c>
    </row>
    <row r="52" spans="1:2">
      <c r="A52" s="4" t="s">
        <v>389</v>
      </c>
      <c r="B52" s="5" t="n">
        <v>2015</v>
      </c>
    </row>
    <row r="53" spans="1:2">
      <c r="A53" s="4" t="s">
        <v>404</v>
      </c>
    </row>
    <row r="54" spans="1:2">
      <c r="A54" s="4" t="s">
        <v>385</v>
      </c>
      <c r="B54" s="6" t="n">
        <v>208940</v>
      </c>
    </row>
    <row r="55" spans="1:2">
      <c r="A55" s="4" t="s">
        <v>389</v>
      </c>
      <c r="B55" s="5" t="n">
        <v>2029</v>
      </c>
    </row>
    <row r="56" spans="1:2">
      <c r="A56" s="4" t="s">
        <v>405</v>
      </c>
    </row>
    <row r="57" spans="1:2">
      <c r="A57" s="4" t="s">
        <v>385</v>
      </c>
      <c r="B57" s="6" t="n">
        <v>97040</v>
      </c>
    </row>
    <row r="58" spans="1:2">
      <c r="A58" s="4" t="s">
        <v>389</v>
      </c>
      <c r="B58" s="5" t="n">
        <v>2019</v>
      </c>
    </row>
    <row r="59" spans="1:2">
      <c r="A59" s="4" t="s">
        <v>406</v>
      </c>
    </row>
    <row r="60" spans="1:2">
      <c r="A60" s="4" t="s">
        <v>385</v>
      </c>
      <c r="B60" s="6" t="n">
        <v>78953</v>
      </c>
    </row>
    <row r="61" spans="1:2">
      <c r="A61" s="4" t="s">
        <v>389</v>
      </c>
      <c r="B61" s="5" t="n">
        <v>2016</v>
      </c>
    </row>
    <row r="62" spans="1:2">
      <c r="A62" s="4" t="s">
        <v>407</v>
      </c>
    </row>
    <row r="63" spans="1:2">
      <c r="A63" s="4" t="s">
        <v>385</v>
      </c>
      <c r="B63" s="6" t="n">
        <v>477350</v>
      </c>
    </row>
    <row r="64" spans="1:2">
      <c r="A64" s="4" t="s">
        <v>389</v>
      </c>
      <c r="B64" s="5" t="n">
        <v>2030</v>
      </c>
    </row>
    <row r="65" spans="1:2">
      <c r="A65" s="4" t="s">
        <v>408</v>
      </c>
    </row>
    <row r="66" spans="1:2">
      <c r="A66" s="4" t="s">
        <v>385</v>
      </c>
      <c r="B66" s="6" t="n">
        <v>54697</v>
      </c>
    </row>
    <row r="67" spans="1:2">
      <c r="A67" s="4" t="s">
        <v>389</v>
      </c>
      <c r="B67" s="5" t="n">
        <v>2020</v>
      </c>
    </row>
    <row r="68" spans="1:2">
      <c r="A68" s="4" t="s">
        <v>409</v>
      </c>
    </row>
    <row r="69" spans="1:2">
      <c r="A69" s="4" t="s">
        <v>385</v>
      </c>
      <c r="B69" s="6" t="n">
        <v>27267</v>
      </c>
    </row>
    <row r="70" spans="1:2">
      <c r="A70" s="4" t="s">
        <v>389</v>
      </c>
      <c r="B70" s="5" t="n">
        <v>2017</v>
      </c>
    </row>
    <row r="71" spans="1:2">
      <c r="A71" s="4" t="s">
        <v>410</v>
      </c>
    </row>
    <row r="72" spans="1:2">
      <c r="A72" s="4" t="s">
        <v>385</v>
      </c>
      <c r="B72" s="6" t="n">
        <v>77922</v>
      </c>
    </row>
    <row r="73" spans="1:2">
      <c r="A73" s="4" t="s">
        <v>389</v>
      </c>
      <c r="B73" s="5" t="n">
        <v>2031</v>
      </c>
    </row>
    <row r="74" spans="1:2">
      <c r="A74" s="4" t="s">
        <v>411</v>
      </c>
    </row>
    <row r="75" spans="1:2">
      <c r="A75" s="4" t="s">
        <v>385</v>
      </c>
      <c r="B75" s="6" t="n">
        <v>184138</v>
      </c>
    </row>
    <row r="76" spans="1:2">
      <c r="A76" s="4" t="s">
        <v>389</v>
      </c>
      <c r="B76" s="5" t="n">
        <v>2021</v>
      </c>
    </row>
    <row r="77" spans="1:2">
      <c r="A77" s="4" t="s">
        <v>412</v>
      </c>
    </row>
    <row r="78" spans="1:2">
      <c r="A78" s="4" t="s">
        <v>385</v>
      </c>
      <c r="B78" s="6" t="n">
        <v>38979</v>
      </c>
    </row>
    <row r="79" spans="1:2">
      <c r="A79" s="4" t="s">
        <v>389</v>
      </c>
      <c r="B79" s="5" t="n">
        <v>2032</v>
      </c>
    </row>
    <row r="80" spans="1:2">
      <c r="A80" s="4" t="s">
        <v>413</v>
      </c>
    </row>
    <row r="81" spans="1:2">
      <c r="A81" s="4" t="s">
        <v>385</v>
      </c>
      <c r="B81" s="6" t="n">
        <v>90950</v>
      </c>
    </row>
    <row r="82" spans="1:2">
      <c r="A82" s="4" t="s">
        <v>389</v>
      </c>
      <c r="B82" s="5" t="n">
        <v>2022</v>
      </c>
    </row>
    <row r="83" spans="1:2">
      <c r="A83" s="4" t="s">
        <v>414</v>
      </c>
    </row>
    <row r="84" spans="1:2">
      <c r="A84" s="4" t="s">
        <v>385</v>
      </c>
      <c r="B84" s="6" t="n">
        <v>3502</v>
      </c>
    </row>
    <row r="85" spans="1:2">
      <c r="A85" s="4" t="s">
        <v>389</v>
      </c>
      <c r="B85" s="5" t="n">
        <v>2033</v>
      </c>
    </row>
    <row r="86" spans="1:2">
      <c r="A86" s="4" t="s">
        <v>415</v>
      </c>
    </row>
    <row r="87" spans="1:2">
      <c r="A87" s="4" t="s">
        <v>385</v>
      </c>
      <c r="B87" s="6" t="n">
        <v>123867</v>
      </c>
    </row>
    <row r="88" spans="1:2">
      <c r="A88" s="4" t="s">
        <v>389</v>
      </c>
      <c r="B88" s="5" t="n">
        <v>2023</v>
      </c>
    </row>
    <row r="89" spans="1:2">
      <c r="A89" s="4" t="s">
        <v>416</v>
      </c>
    </row>
    <row r="90" spans="1:2">
      <c r="A90" s="4" t="s">
        <v>385</v>
      </c>
      <c r="B90" s="6" t="n">
        <v>631107</v>
      </c>
    </row>
    <row r="91" spans="1:2">
      <c r="A91" s="4" t="s">
        <v>389</v>
      </c>
      <c r="B91" s="5" t="n">
        <v>2020</v>
      </c>
    </row>
    <row r="92" spans="1:2">
      <c r="A92" s="4" t="s">
        <v>417</v>
      </c>
    </row>
    <row r="93" spans="1:2">
      <c r="A93" s="4" t="s">
        <v>385</v>
      </c>
      <c r="B93" s="6" t="n">
        <v>3060847</v>
      </c>
    </row>
    <row r="94" spans="1:2">
      <c r="A94" s="4" t="s">
        <v>389</v>
      </c>
      <c r="B94" s="5" t="n">
        <v>2034</v>
      </c>
    </row>
    <row r="95" spans="1:2">
      <c r="A95" s="4" t="s">
        <v>418</v>
      </c>
    </row>
    <row r="96" spans="1:2">
      <c r="A96" s="4" t="s">
        <v>385</v>
      </c>
      <c r="B96" s="6" t="n">
        <v>80361</v>
      </c>
    </row>
    <row r="97" spans="1:2">
      <c r="A97" s="4" t="s">
        <v>389</v>
      </c>
      <c r="B97" s="5" t="n">
        <v>2024</v>
      </c>
    </row>
    <row r="98" spans="1:2">
      <c r="A98" s="4" t="s">
        <v>419</v>
      </c>
    </row>
    <row r="99" spans="1:2">
      <c r="A99" s="4" t="s">
        <v>385</v>
      </c>
      <c r="B99" s="6" t="n">
        <v>716713</v>
      </c>
    </row>
    <row r="100" spans="1:2">
      <c r="A100" s="4" t="s">
        <v>389</v>
      </c>
      <c r="B100" s="5" t="n">
        <v>2021</v>
      </c>
    </row>
    <row r="101" spans="1:2">
      <c r="A101" s="4" t="s">
        <v>420</v>
      </c>
    </row>
    <row r="102" spans="1:2">
      <c r="A102" s="4" t="s">
        <v>385</v>
      </c>
      <c r="B102" s="6" t="n">
        <v>813409</v>
      </c>
    </row>
    <row r="103" spans="1:2">
      <c r="A103" s="4" t="s">
        <v>389</v>
      </c>
      <c r="B103" s="5" t="n">
        <v>2035</v>
      </c>
    </row>
    <row r="104" spans="1:2">
      <c r="A104" s="4" t="s">
        <v>421</v>
      </c>
    </row>
    <row r="105" spans="1:2">
      <c r="A105" s="4" t="s">
        <v>385</v>
      </c>
      <c r="B105" s="6" t="n">
        <v>1035805</v>
      </c>
    </row>
    <row r="106" spans="1:2">
      <c r="A106" s="4" t="s">
        <v>389</v>
      </c>
      <c r="B106" s="5" t="n">
        <v>2033</v>
      </c>
    </row>
    <row r="107" spans="1:2">
      <c r="A107" s="4" t="s">
        <v>422</v>
      </c>
    </row>
    <row r="108" spans="1:2">
      <c r="A108" s="4" t="s">
        <v>385</v>
      </c>
      <c r="B108" s="6" t="n">
        <v>147894</v>
      </c>
    </row>
    <row r="109" spans="1:2">
      <c r="A109" s="4" t="s">
        <v>389</v>
      </c>
      <c r="B109" s="5" t="n">
        <v>2026</v>
      </c>
    </row>
    <row r="110" spans="1:2">
      <c r="A110" s="4" t="s">
        <v>423</v>
      </c>
    </row>
    <row r="111" spans="1:2">
      <c r="A111" s="4" t="s">
        <v>385</v>
      </c>
      <c r="B111" s="6" t="n">
        <v>568784</v>
      </c>
    </row>
    <row r="112" spans="1:2">
      <c r="A112" s="4" t="s">
        <v>389</v>
      </c>
      <c r="B112" s="5" t="n">
        <v>2023</v>
      </c>
    </row>
    <row r="113" spans="1:2">
      <c r="A113" s="4" t="s">
        <v>424</v>
      </c>
    </row>
    <row r="114" spans="1:2">
      <c r="A114" s="4" t="s">
        <v>385</v>
      </c>
      <c r="B114" s="6" t="n">
        <v>527184</v>
      </c>
    </row>
    <row r="115" spans="1:2">
      <c r="A115" s="4" t="s">
        <v>389</v>
      </c>
      <c r="B115" s="5" t="n">
        <v>20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425</v>
      </c>
      <c r="B1" s="2" t="s">
        <v>2</v>
      </c>
      <c r="C1" s="2" t="s">
        <v>29</v>
      </c>
      <c r="D1" s="2" t="s">
        <v>30</v>
      </c>
    </row>
    <row r="2" spans="1:4">
      <c r="A2" s="4" t="s">
        <v>263</v>
      </c>
      <c r="B2" s="6" t="n">
        <v>6417948</v>
      </c>
      <c r="C2" s="6" t="n">
        <v>6171601</v>
      </c>
      <c r="D2" s="6" t="n">
        <v>6079120</v>
      </c>
    </row>
    <row r="3" spans="1:4">
      <c r="A3" s="4" t="s">
        <v>426</v>
      </c>
      <c r="B3" s="5" t="n">
        <v>-6417948</v>
      </c>
      <c r="C3" s="5" t="n">
        <v>-6171601</v>
      </c>
      <c r="D3" s="5" t="n">
        <v>-6079120</v>
      </c>
    </row>
    <row r="4" spans="1:4">
      <c r="A4" s="4" t="s">
        <v>427</v>
      </c>
      <c r="B4" s="4" t="s">
        <v>40</v>
      </c>
      <c r="C4" s="4" t="s">
        <v>40</v>
      </c>
      <c r="D4" s="4" t="s">
        <v>40</v>
      </c>
    </row>
    <row r="5" spans="1:4">
      <c r="A5" s="4" t="s">
        <v>382</v>
      </c>
    </row>
    <row r="6" spans="1:4">
      <c r="A6" s="4" t="s">
        <v>263</v>
      </c>
      <c r="B6" s="5" t="n">
        <v>6047290</v>
      </c>
      <c r="C6" s="5" t="n">
        <v>5874417</v>
      </c>
      <c r="D6" s="5" t="n">
        <v>5846486</v>
      </c>
    </row>
    <row r="7" spans="1:4">
      <c r="A7" s="4" t="s">
        <v>383</v>
      </c>
    </row>
    <row r="8" spans="1:4">
      <c r="A8" s="4" t="s">
        <v>263</v>
      </c>
      <c r="B8" s="6" t="n">
        <v>370658</v>
      </c>
      <c r="C8" s="6" t="n">
        <v>297184</v>
      </c>
      <c r="D8" s="6" t="n">
        <v>2326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0"/>
    <col customWidth="1" max="2" min="2" width="16"/>
    <col customWidth="1" max="3" min="3" width="14"/>
    <col customWidth="1" max="4" min="4" width="14"/>
  </cols>
  <sheetData>
    <row r="1" spans="1:4">
      <c r="A1" s="1" t="s">
        <v>428</v>
      </c>
      <c r="B1" s="2" t="s">
        <v>1</v>
      </c>
    </row>
    <row r="2" spans="1:4">
      <c r="B2" s="2" t="s">
        <v>2</v>
      </c>
      <c r="C2" s="2" t="s">
        <v>29</v>
      </c>
      <c r="D2" s="2" t="s">
        <v>30</v>
      </c>
    </row>
    <row r="3" spans="1:4">
      <c r="A3" s="3" t="s">
        <v>429</v>
      </c>
    </row>
    <row r="4" spans="1:4">
      <c r="A4" s="4" t="s">
        <v>430</v>
      </c>
      <c r="B4" s="4" t="s">
        <v>431</v>
      </c>
      <c r="C4" s="4" t="s">
        <v>431</v>
      </c>
      <c r="D4" s="4" t="s">
        <v>431</v>
      </c>
    </row>
    <row r="5" spans="1:4">
      <c r="A5" s="4" t="s">
        <v>432</v>
      </c>
      <c r="B5" s="4" t="s">
        <v>433</v>
      </c>
      <c r="C5" s="4" t="s">
        <v>433</v>
      </c>
      <c r="D5" s="4" t="s">
        <v>433</v>
      </c>
    </row>
    <row r="6" spans="1:4">
      <c r="A6" s="4" t="s">
        <v>434</v>
      </c>
      <c r="B6" s="4" t="s">
        <v>435</v>
      </c>
      <c r="C6" s="4" t="s">
        <v>435</v>
      </c>
      <c r="D6" s="4" t="s">
        <v>435</v>
      </c>
    </row>
    <row r="7" spans="1:4">
      <c r="A7" s="4" t="s">
        <v>436</v>
      </c>
      <c r="B7" s="4" t="s">
        <v>437</v>
      </c>
      <c r="C7" s="4" t="s">
        <v>437</v>
      </c>
      <c r="D7" s="4" t="s">
        <v>43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38</v>
      </c>
      <c r="B1" s="2" t="s">
        <v>1</v>
      </c>
    </row>
    <row r="2" spans="1:4">
      <c r="B2" s="2" t="s">
        <v>2</v>
      </c>
      <c r="C2" s="2" t="s">
        <v>29</v>
      </c>
      <c r="D2" s="2" t="s">
        <v>30</v>
      </c>
    </row>
    <row r="3" spans="1:4">
      <c r="A3" s="4" t="s">
        <v>439</v>
      </c>
      <c r="B3" s="6" t="n">
        <v>6417948</v>
      </c>
      <c r="C3" s="6" t="n">
        <v>6171601</v>
      </c>
      <c r="D3" s="6" t="n">
        <v>6079120</v>
      </c>
    </row>
    <row r="4" spans="1:4">
      <c r="A4" s="4" t="s">
        <v>440</v>
      </c>
      <c r="B4" s="4" t="s">
        <v>437</v>
      </c>
      <c r="C4" s="4" t="s">
        <v>437</v>
      </c>
      <c r="D4" s="4" t="s">
        <v>437</v>
      </c>
    </row>
    <row r="5" spans="1:4">
      <c r="A5" s="4" t="s">
        <v>382</v>
      </c>
    </row>
    <row r="6" spans="1:4">
      <c r="A6" s="4" t="s">
        <v>440</v>
      </c>
      <c r="B6" s="4" t="s">
        <v>441</v>
      </c>
    </row>
    <row r="7" spans="1:4">
      <c r="A7" s="4" t="s">
        <v>383</v>
      </c>
    </row>
    <row r="8" spans="1:4">
      <c r="A8" s="4" t="s">
        <v>440</v>
      </c>
      <c r="B8" s="4" t="s">
        <v>44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2"/>
    <col customWidth="1" max="2" min="2" width="30"/>
  </cols>
  <sheetData>
    <row r="1" spans="1:2">
      <c r="A1" s="1" t="s">
        <v>443</v>
      </c>
      <c r="B1" s="2" t="s">
        <v>1</v>
      </c>
    </row>
    <row r="2" spans="1:2">
      <c r="B2" s="2" t="s">
        <v>444</v>
      </c>
    </row>
    <row r="3" spans="1:2">
      <c r="A3" s="4" t="s">
        <v>445</v>
      </c>
      <c r="B3" s="5" t="n">
        <v>14750000</v>
      </c>
    </row>
    <row r="4" spans="1:2">
      <c r="A4" s="4" t="s">
        <v>446</v>
      </c>
      <c r="B4" s="4" t="s">
        <v>447</v>
      </c>
    </row>
    <row r="5" spans="1:2">
      <c r="A5" s="4" t="s">
        <v>448</v>
      </c>
    </row>
    <row r="6" spans="1:2">
      <c r="A6" s="4" t="s">
        <v>449</v>
      </c>
      <c r="B6" s="4" t="s">
        <v>450</v>
      </c>
    </row>
    <row r="7" spans="1:2">
      <c r="A7" s="4" t="s">
        <v>445</v>
      </c>
      <c r="B7" s="5" t="n">
        <v>12750000</v>
      </c>
    </row>
    <row r="8" spans="1:2">
      <c r="A8" s="4" t="s">
        <v>451</v>
      </c>
      <c r="B8" s="8" t="n">
        <v>0.15</v>
      </c>
    </row>
    <row r="9" spans="1:2">
      <c r="A9" s="4" t="s">
        <v>452</v>
      </c>
      <c r="B9" s="8" t="n">
        <v>0.18</v>
      </c>
    </row>
    <row r="10" spans="1:2">
      <c r="A10" s="4" t="s">
        <v>453</v>
      </c>
      <c r="B10" s="4" t="s">
        <v>454</v>
      </c>
    </row>
    <row r="11" spans="1:2">
      <c r="A11" s="4" t="s">
        <v>455</v>
      </c>
      <c r="B11" s="4" t="s">
        <v>456</v>
      </c>
    </row>
    <row r="12" spans="1:2">
      <c r="A12" s="4" t="s">
        <v>457</v>
      </c>
    </row>
    <row r="13" spans="1:2">
      <c r="A13" s="4" t="s">
        <v>449</v>
      </c>
      <c r="B13" s="4" t="s">
        <v>450</v>
      </c>
    </row>
    <row r="14" spans="1:2">
      <c r="A14" s="4" t="s">
        <v>445</v>
      </c>
      <c r="B14" s="5" t="n">
        <v>2000000</v>
      </c>
    </row>
    <row r="15" spans="1:2">
      <c r="A15" s="4" t="s">
        <v>451</v>
      </c>
      <c r="B15" s="8" t="n">
        <v>0.2</v>
      </c>
    </row>
    <row r="16" spans="1:2">
      <c r="A16" s="4" t="s">
        <v>452</v>
      </c>
      <c r="B16" s="8" t="n">
        <v>0.18</v>
      </c>
    </row>
    <row r="17" spans="1:2">
      <c r="A17" s="4" t="s">
        <v>453</v>
      </c>
      <c r="B17" s="4" t="s">
        <v>458</v>
      </c>
    </row>
    <row r="18" spans="1:2">
      <c r="A18" s="4" t="s">
        <v>455</v>
      </c>
      <c r="B18" s="4" t="s">
        <v>4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0"/>
  </cols>
  <sheetData>
    <row r="1" spans="1:2">
      <c r="A1" s="1" t="s">
        <v>460</v>
      </c>
      <c r="B1" s="2" t="s">
        <v>1</v>
      </c>
    </row>
    <row r="2" spans="1:2">
      <c r="B2" s="2" t="s">
        <v>461</v>
      </c>
    </row>
    <row r="3" spans="1:2">
      <c r="A3" s="4" t="s">
        <v>462</v>
      </c>
      <c r="B3" s="5" t="n">
        <v>0</v>
      </c>
    </row>
    <row r="4" spans="1:2">
      <c r="A4" s="4" t="s">
        <v>463</v>
      </c>
      <c r="B4" s="5" t="n">
        <v>14750000</v>
      </c>
    </row>
    <row r="5" spans="1:2">
      <c r="A5" s="4" t="s">
        <v>457</v>
      </c>
    </row>
    <row r="6" spans="1:2">
      <c r="A6" s="4" t="s">
        <v>464</v>
      </c>
      <c r="B6" s="5" t="n">
        <v>17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2"/>
  <sheetViews>
    <sheetView workbookViewId="0">
      <selection activeCell="A1" sqref="A1"/>
    </sheetView>
  </sheetViews>
  <sheetFormatPr baseColWidth="8" defaultRowHeight="15" outlineLevelCol="0"/>
  <cols>
    <col customWidth="1" max="1" min="1" width="51"/>
    <col customWidth="1" max="2" min="2" width="30"/>
  </cols>
  <sheetData>
    <row r="1" spans="1:2">
      <c r="A1" s="1" t="s">
        <v>465</v>
      </c>
      <c r="B1" s="2" t="s">
        <v>1</v>
      </c>
    </row>
    <row r="2" spans="1:2">
      <c r="B2" s="2" t="s">
        <v>444</v>
      </c>
    </row>
    <row r="3" spans="1:2">
      <c r="A3" s="4" t="s">
        <v>466</v>
      </c>
    </row>
    <row r="4" spans="1:2">
      <c r="A4" s="4" t="s">
        <v>467</v>
      </c>
      <c r="B4" s="5" t="n">
        <v>600000</v>
      </c>
    </row>
    <row r="5" spans="1:2">
      <c r="A5" s="4" t="s">
        <v>451</v>
      </c>
      <c r="B5" s="8" t="n">
        <v>0.03</v>
      </c>
    </row>
    <row r="6" spans="1:2">
      <c r="A6" s="4" t="s">
        <v>452</v>
      </c>
      <c r="B6" s="8" t="n">
        <v>0.02</v>
      </c>
    </row>
    <row r="7" spans="1:2">
      <c r="A7" s="4" t="s">
        <v>453</v>
      </c>
      <c r="B7" s="4" t="s">
        <v>468</v>
      </c>
    </row>
    <row r="8" spans="1:2">
      <c r="A8" s="4" t="s">
        <v>469</v>
      </c>
      <c r="B8" s="4" t="s">
        <v>470</v>
      </c>
    </row>
    <row r="9" spans="1:2">
      <c r="A9" s="4" t="s">
        <v>471</v>
      </c>
    </row>
    <row r="10" spans="1:2">
      <c r="A10" s="4" t="s">
        <v>467</v>
      </c>
      <c r="B10" s="5" t="n">
        <v>748030</v>
      </c>
    </row>
    <row r="11" spans="1:2">
      <c r="A11" s="4" t="s">
        <v>451</v>
      </c>
      <c r="B11" s="10" t="n">
        <v>0.08500000000000001</v>
      </c>
    </row>
    <row r="12" spans="1:2">
      <c r="A12" s="4" t="s">
        <v>452</v>
      </c>
      <c r="B12" s="8" t="n">
        <v>0.05</v>
      </c>
    </row>
    <row r="13" spans="1:2">
      <c r="A13" s="4" t="s">
        <v>453</v>
      </c>
      <c r="B13" s="4" t="s">
        <v>472</v>
      </c>
    </row>
    <row r="14" spans="1:2">
      <c r="A14" s="4" t="s">
        <v>469</v>
      </c>
      <c r="B14" s="4" t="s">
        <v>473</v>
      </c>
    </row>
    <row r="15" spans="1:2">
      <c r="A15" s="4" t="s">
        <v>474</v>
      </c>
    </row>
    <row r="16" spans="1:2">
      <c r="A16" s="4" t="s">
        <v>467</v>
      </c>
      <c r="B16" s="5" t="n">
        <v>80000</v>
      </c>
    </row>
    <row r="17" spans="1:2">
      <c r="A17" s="4" t="s">
        <v>451</v>
      </c>
      <c r="B17" s="10" t="n">
        <v>0.075</v>
      </c>
    </row>
    <row r="18" spans="1:2">
      <c r="A18" s="4" t="s">
        <v>452</v>
      </c>
      <c r="B18" s="8" t="n">
        <v>0.04</v>
      </c>
    </row>
    <row r="19" spans="1:2">
      <c r="A19" s="4" t="s">
        <v>453</v>
      </c>
      <c r="B19" s="4" t="s">
        <v>475</v>
      </c>
    </row>
    <row r="20" spans="1:2">
      <c r="A20" s="4" t="s">
        <v>469</v>
      </c>
      <c r="B20" s="4" t="s">
        <v>470</v>
      </c>
    </row>
    <row r="21" spans="1:2">
      <c r="A21" s="4" t="s">
        <v>476</v>
      </c>
    </row>
    <row r="22" spans="1:2">
      <c r="A22" s="4" t="s">
        <v>467</v>
      </c>
      <c r="B22" s="5" t="n">
        <v>50000</v>
      </c>
    </row>
    <row r="23" spans="1:2">
      <c r="A23" s="4" t="s">
        <v>451</v>
      </c>
      <c r="B23" s="10" t="n">
        <v>0.075</v>
      </c>
    </row>
    <row r="24" spans="1:2">
      <c r="A24" s="4" t="s">
        <v>452</v>
      </c>
      <c r="B24" s="8" t="n">
        <v>0.05</v>
      </c>
    </row>
    <row r="25" spans="1:2">
      <c r="A25" s="4" t="s">
        <v>453</v>
      </c>
      <c r="B25" s="4" t="s">
        <v>475</v>
      </c>
    </row>
    <row r="26" spans="1:2">
      <c r="A26" s="4" t="s">
        <v>469</v>
      </c>
      <c r="B26" s="4" t="s">
        <v>470</v>
      </c>
    </row>
    <row r="27" spans="1:2">
      <c r="A27" s="4" t="s">
        <v>477</v>
      </c>
    </row>
    <row r="28" spans="1:2">
      <c r="A28" s="4" t="s">
        <v>467</v>
      </c>
      <c r="B28" s="5" t="n">
        <v>30000</v>
      </c>
    </row>
    <row r="29" spans="1:2">
      <c r="A29" s="4" t="s">
        <v>451</v>
      </c>
      <c r="B29" s="10" t="n">
        <v>0.075</v>
      </c>
    </row>
    <row r="30" spans="1:2">
      <c r="A30" s="4" t="s">
        <v>452</v>
      </c>
      <c r="B30" s="8" t="n">
        <v>0.05</v>
      </c>
    </row>
    <row r="31" spans="1:2">
      <c r="A31" s="4" t="s">
        <v>453</v>
      </c>
      <c r="B31" s="4" t="s">
        <v>475</v>
      </c>
    </row>
    <row r="32" spans="1:2">
      <c r="A32" s="4" t="s">
        <v>469</v>
      </c>
      <c r="B32" s="4" t="s">
        <v>470</v>
      </c>
    </row>
    <row r="33" spans="1:2">
      <c r="A33" s="4" t="s">
        <v>478</v>
      </c>
    </row>
    <row r="34" spans="1:2">
      <c r="A34" s="4" t="s">
        <v>467</v>
      </c>
      <c r="B34" s="5" t="n">
        <v>1508030</v>
      </c>
    </row>
    <row r="35" spans="1:2">
      <c r="A35" s="4" t="s">
        <v>469</v>
      </c>
      <c r="B35" s="4" t="s">
        <v>473</v>
      </c>
    </row>
    <row r="36" spans="1:2">
      <c r="A36" s="4" t="s">
        <v>479</v>
      </c>
    </row>
    <row r="37" spans="1:2">
      <c r="A37" s="4" t="s">
        <v>467</v>
      </c>
      <c r="B37" s="5" t="n">
        <v>100000</v>
      </c>
    </row>
    <row r="38" spans="1:2">
      <c r="A38" s="4" t="s">
        <v>451</v>
      </c>
      <c r="B38" s="8" t="n">
        <v>0.25</v>
      </c>
    </row>
    <row r="39" spans="1:2">
      <c r="A39" s="4" t="s">
        <v>452</v>
      </c>
      <c r="B39" s="11" t="n">
        <v>0.2</v>
      </c>
    </row>
    <row r="40" spans="1:2">
      <c r="A40" s="4" t="s">
        <v>453</v>
      </c>
      <c r="B40" s="4" t="s">
        <v>480</v>
      </c>
    </row>
    <row r="41" spans="1:2">
      <c r="A41" s="4" t="s">
        <v>469</v>
      </c>
      <c r="B41" s="4" t="s">
        <v>481</v>
      </c>
    </row>
    <row r="42" spans="1:2">
      <c r="A42" s="4" t="s">
        <v>482</v>
      </c>
    </row>
    <row r="43" spans="1:2">
      <c r="A43" s="4" t="s">
        <v>467</v>
      </c>
      <c r="B43" s="5" t="n">
        <v>100000</v>
      </c>
    </row>
    <row r="44" spans="1:2">
      <c r="A44" s="4" t="s">
        <v>451</v>
      </c>
      <c r="B44" s="8" t="n">
        <v>0.25</v>
      </c>
    </row>
    <row r="45" spans="1:2">
      <c r="A45" s="4" t="s">
        <v>452</v>
      </c>
      <c r="B45" s="11" t="n">
        <v>0.2</v>
      </c>
    </row>
    <row r="46" spans="1:2">
      <c r="A46" s="4" t="s">
        <v>453</v>
      </c>
      <c r="B46" s="4" t="s">
        <v>483</v>
      </c>
    </row>
    <row r="47" spans="1:2">
      <c r="A47" s="4" t="s">
        <v>469</v>
      </c>
      <c r="B47" s="4" t="s">
        <v>481</v>
      </c>
    </row>
    <row r="48" spans="1:2">
      <c r="A48" s="4" t="s">
        <v>484</v>
      </c>
    </row>
    <row r="49" spans="1:2">
      <c r="A49" s="4" t="s">
        <v>467</v>
      </c>
      <c r="B49" s="5" t="n">
        <v>948030</v>
      </c>
    </row>
    <row r="50" spans="1:2">
      <c r="A50" s="4" t="s">
        <v>469</v>
      </c>
      <c r="B50" s="4" t="s">
        <v>485</v>
      </c>
    </row>
    <row r="51" spans="1:2">
      <c r="A51" s="4" t="s">
        <v>486</v>
      </c>
    </row>
    <row r="52" spans="1:2">
      <c r="A52" s="4" t="s">
        <v>467</v>
      </c>
      <c r="B52" s="5" t="n">
        <v>100000</v>
      </c>
    </row>
    <row r="53" spans="1:2">
      <c r="A53" s="4" t="s">
        <v>451</v>
      </c>
      <c r="B53" s="8" t="n">
        <v>0.25</v>
      </c>
    </row>
    <row r="54" spans="1:2">
      <c r="A54" s="4" t="s">
        <v>452</v>
      </c>
      <c r="B54" s="11" t="n">
        <v>0.2</v>
      </c>
    </row>
    <row r="55" spans="1:2">
      <c r="A55" s="4" t="s">
        <v>453</v>
      </c>
      <c r="B55" s="4" t="s">
        <v>487</v>
      </c>
    </row>
    <row r="56" spans="1:2">
      <c r="A56" s="4" t="s">
        <v>469</v>
      </c>
      <c r="B56" s="4" t="s">
        <v>488</v>
      </c>
    </row>
    <row r="57" spans="1:2">
      <c r="A57" s="4" t="s">
        <v>489</v>
      </c>
    </row>
    <row r="58" spans="1:2">
      <c r="A58" s="4" t="s">
        <v>467</v>
      </c>
      <c r="B58" s="5" t="n">
        <v>50000</v>
      </c>
    </row>
    <row r="59" spans="1:2">
      <c r="A59" s="4" t="s">
        <v>451</v>
      </c>
      <c r="B59" s="8" t="n">
        <v>0.25</v>
      </c>
    </row>
    <row r="60" spans="1:2">
      <c r="A60" s="4" t="s">
        <v>452</v>
      </c>
      <c r="B60" s="8" t="n">
        <v>0.32</v>
      </c>
    </row>
    <row r="61" spans="1:2">
      <c r="A61" s="4" t="s">
        <v>453</v>
      </c>
      <c r="B61" s="4" t="s">
        <v>490</v>
      </c>
    </row>
    <row r="62" spans="1:2">
      <c r="A62" s="4" t="s">
        <v>469</v>
      </c>
      <c r="B62" s="4" t="s">
        <v>491</v>
      </c>
    </row>
    <row r="63" spans="1:2">
      <c r="A63" s="4" t="s">
        <v>492</v>
      </c>
    </row>
    <row r="64" spans="1:2">
      <c r="A64" s="4" t="s">
        <v>467</v>
      </c>
      <c r="B64" s="5" t="n">
        <v>160850</v>
      </c>
    </row>
    <row r="65" spans="1:2">
      <c r="A65" s="4" t="s">
        <v>451</v>
      </c>
      <c r="B65" s="8" t="n">
        <v>0.25</v>
      </c>
    </row>
    <row r="66" spans="1:2">
      <c r="A66" s="4" t="s">
        <v>452</v>
      </c>
      <c r="B66" s="11" t="n">
        <v>0.3</v>
      </c>
    </row>
    <row r="67" spans="1:2">
      <c r="A67" s="4" t="s">
        <v>453</v>
      </c>
      <c r="B67" s="4" t="s">
        <v>493</v>
      </c>
    </row>
    <row r="68" spans="1:2">
      <c r="A68" s="4" t="s">
        <v>469</v>
      </c>
      <c r="B68" s="4" t="s">
        <v>494</v>
      </c>
    </row>
    <row r="69" spans="1:2">
      <c r="A69" s="4" t="s">
        <v>495</v>
      </c>
    </row>
    <row r="70" spans="1:2">
      <c r="A70" s="4" t="s">
        <v>467</v>
      </c>
      <c r="B70" s="5" t="n">
        <v>125000</v>
      </c>
    </row>
    <row r="71" spans="1:2">
      <c r="A71" s="4" t="s">
        <v>451</v>
      </c>
      <c r="B71" s="8" t="n">
        <v>0.25</v>
      </c>
    </row>
    <row r="72" spans="1:2">
      <c r="A72" s="4" t="s">
        <v>452</v>
      </c>
      <c r="B72" s="11" t="n">
        <v>0.3</v>
      </c>
    </row>
    <row r="73" spans="1:2">
      <c r="A73" s="4" t="s">
        <v>453</v>
      </c>
      <c r="B73" s="4" t="s">
        <v>496</v>
      </c>
    </row>
    <row r="74" spans="1:2">
      <c r="A74" s="4" t="s">
        <v>469</v>
      </c>
      <c r="B74" s="4" t="s">
        <v>497</v>
      </c>
    </row>
    <row r="75" spans="1:2">
      <c r="A75" s="4" t="s">
        <v>498</v>
      </c>
    </row>
    <row r="76" spans="1:2">
      <c r="A76" s="4" t="s">
        <v>467</v>
      </c>
      <c r="B76" s="5" t="n">
        <v>629030</v>
      </c>
    </row>
    <row r="77" spans="1:2">
      <c r="A77" s="4" t="s">
        <v>451</v>
      </c>
      <c r="B77" s="8" t="n">
        <v>0.25</v>
      </c>
    </row>
    <row r="78" spans="1:2">
      <c r="A78" s="4" t="s">
        <v>452</v>
      </c>
      <c r="B78" s="8" t="n">
        <v>0.35</v>
      </c>
    </row>
    <row r="79" spans="1:2">
      <c r="A79" s="4" t="s">
        <v>453</v>
      </c>
      <c r="B79" s="4" t="s">
        <v>499</v>
      </c>
    </row>
    <row r="80" spans="1:2">
      <c r="A80" s="4" t="s">
        <v>469</v>
      </c>
      <c r="B80" s="4" t="s">
        <v>500</v>
      </c>
    </row>
    <row r="81" spans="1:2">
      <c r="A81" s="4" t="s">
        <v>501</v>
      </c>
    </row>
    <row r="82" spans="1:2">
      <c r="A82" s="4" t="s">
        <v>467</v>
      </c>
      <c r="B82" s="5" t="n">
        <v>9775</v>
      </c>
    </row>
    <row r="83" spans="1:2">
      <c r="A83" s="4" t="s">
        <v>451</v>
      </c>
      <c r="B83" s="11" t="n">
        <v>0.3</v>
      </c>
    </row>
    <row r="84" spans="1:2">
      <c r="A84" s="4" t="s">
        <v>452</v>
      </c>
      <c r="B84" s="8" t="n">
        <v>0.35</v>
      </c>
    </row>
    <row r="85" spans="1:2">
      <c r="A85" s="4" t="s">
        <v>453</v>
      </c>
      <c r="B85" s="4" t="s">
        <v>502</v>
      </c>
    </row>
    <row r="86" spans="1:2">
      <c r="A86" s="4" t="s">
        <v>469</v>
      </c>
      <c r="B86" s="4" t="s">
        <v>503</v>
      </c>
    </row>
    <row r="87" spans="1:2">
      <c r="A87" s="4" t="s">
        <v>504</v>
      </c>
    </row>
    <row r="88" spans="1:2">
      <c r="A88" s="4" t="s">
        <v>467</v>
      </c>
      <c r="B88" s="5" t="n">
        <v>125000</v>
      </c>
    </row>
    <row r="89" spans="1:2">
      <c r="A89" s="4" t="s">
        <v>451</v>
      </c>
      <c r="B89" s="11" t="n">
        <v>0.3</v>
      </c>
    </row>
    <row r="90" spans="1:2">
      <c r="A90" s="4" t="s">
        <v>452</v>
      </c>
      <c r="B90" s="11" t="n">
        <v>0.3</v>
      </c>
    </row>
    <row r="91" spans="1:2">
      <c r="A91" s="4" t="s">
        <v>453</v>
      </c>
      <c r="B91" s="4" t="s">
        <v>505</v>
      </c>
    </row>
    <row r="92" spans="1:2">
      <c r="A92" s="4" t="s">
        <v>469</v>
      </c>
      <c r="B92" s="4" t="s">
        <v>506</v>
      </c>
    </row>
    <row r="93" spans="1:2">
      <c r="A93" s="4" t="s">
        <v>507</v>
      </c>
    </row>
    <row r="94" spans="1:2">
      <c r="A94" s="4" t="s">
        <v>467</v>
      </c>
      <c r="B94" s="5" t="n">
        <v>125000</v>
      </c>
    </row>
    <row r="95" spans="1:2">
      <c r="A95" s="4" t="s">
        <v>451</v>
      </c>
      <c r="B95" s="11" t="n">
        <v>0.3</v>
      </c>
    </row>
    <row r="96" spans="1:2">
      <c r="A96" s="4" t="s">
        <v>452</v>
      </c>
      <c r="B96" s="8" t="n">
        <v>0.35</v>
      </c>
    </row>
    <row r="97" spans="1:2">
      <c r="A97" s="4" t="s">
        <v>453</v>
      </c>
      <c r="B97" s="4" t="s">
        <v>508</v>
      </c>
    </row>
    <row r="98" spans="1:2">
      <c r="A98" s="4" t="s">
        <v>469</v>
      </c>
      <c r="B98" s="4" t="s">
        <v>481</v>
      </c>
    </row>
    <row r="99" spans="1:2">
      <c r="A99" s="4" t="s">
        <v>509</v>
      </c>
    </row>
    <row r="100" spans="1:2">
      <c r="A100" s="4" t="s">
        <v>467</v>
      </c>
      <c r="B100" s="5" t="n">
        <v>150000</v>
      </c>
    </row>
    <row r="101" spans="1:2">
      <c r="A101" s="4" t="s">
        <v>451</v>
      </c>
      <c r="B101" s="11" t="n">
        <v>0.3</v>
      </c>
    </row>
    <row r="102" spans="1:2">
      <c r="A102" s="4" t="s">
        <v>452</v>
      </c>
      <c r="B102" s="11" t="n">
        <v>0.4</v>
      </c>
    </row>
    <row r="103" spans="1:2">
      <c r="A103" s="4" t="s">
        <v>453</v>
      </c>
      <c r="B103" s="4" t="s">
        <v>510</v>
      </c>
    </row>
    <row r="104" spans="1:2">
      <c r="A104" s="4" t="s">
        <v>469</v>
      </c>
      <c r="B104" s="4" t="s">
        <v>511</v>
      </c>
    </row>
    <row r="105" spans="1:2">
      <c r="A105" s="4" t="s">
        <v>512</v>
      </c>
    </row>
    <row r="106" spans="1:2">
      <c r="A106" s="4" t="s">
        <v>467</v>
      </c>
      <c r="B106" s="5" t="n">
        <v>1674655</v>
      </c>
    </row>
    <row r="107" spans="1:2">
      <c r="A107" s="4" t="s">
        <v>469</v>
      </c>
      <c r="B107" s="4" t="s">
        <v>513</v>
      </c>
    </row>
    <row r="108" spans="1:2">
      <c r="A108" s="4" t="s">
        <v>514</v>
      </c>
    </row>
    <row r="109" spans="1:2">
      <c r="A109" s="4" t="s">
        <v>467</v>
      </c>
      <c r="B109" s="5" t="n">
        <v>15000</v>
      </c>
    </row>
    <row r="110" spans="1:2">
      <c r="A110" s="4" t="s">
        <v>451</v>
      </c>
      <c r="B110" s="11" t="n">
        <v>0.3</v>
      </c>
    </row>
    <row r="111" spans="1:2">
      <c r="A111" s="4" t="s">
        <v>452</v>
      </c>
      <c r="B111" s="8" t="n">
        <v>0.39</v>
      </c>
    </row>
    <row r="112" spans="1:2">
      <c r="A112" s="4" t="s">
        <v>453</v>
      </c>
      <c r="B112" s="4" t="s">
        <v>515</v>
      </c>
    </row>
    <row r="113" spans="1:2">
      <c r="A113" s="4" t="s">
        <v>469</v>
      </c>
      <c r="B113" s="4" t="s">
        <v>516</v>
      </c>
    </row>
    <row r="114" spans="1:2">
      <c r="A114" s="4" t="s">
        <v>517</v>
      </c>
    </row>
    <row r="115" spans="1:2">
      <c r="A115" s="4" t="s">
        <v>467</v>
      </c>
      <c r="B115" s="5" t="n">
        <v>15000</v>
      </c>
    </row>
    <row r="116" spans="1:2">
      <c r="A116" s="4" t="s">
        <v>451</v>
      </c>
      <c r="B116" s="8" t="n">
        <v>0.28</v>
      </c>
    </row>
    <row r="117" spans="1:2">
      <c r="A117" s="4" t="s">
        <v>452</v>
      </c>
      <c r="B117" s="8" t="n">
        <v>0.28</v>
      </c>
    </row>
    <row r="118" spans="1:2">
      <c r="A118" s="4" t="s">
        <v>453</v>
      </c>
      <c r="B118" s="4" t="s">
        <v>518</v>
      </c>
    </row>
    <row r="119" spans="1:2">
      <c r="A119" s="4" t="s">
        <v>469</v>
      </c>
      <c r="B119" s="4" t="s">
        <v>519</v>
      </c>
    </row>
    <row r="120" spans="1:2">
      <c r="A120" s="4" t="s">
        <v>520</v>
      </c>
    </row>
    <row r="121" spans="1:2">
      <c r="A121" s="4" t="s">
        <v>467</v>
      </c>
      <c r="B121" s="5" t="n">
        <v>150000</v>
      </c>
    </row>
    <row r="122" spans="1:2">
      <c r="A122" s="4" t="s">
        <v>451</v>
      </c>
      <c r="B122" s="8" t="n">
        <v>0.28</v>
      </c>
    </row>
    <row r="123" spans="1:2">
      <c r="A123" s="4" t="s">
        <v>452</v>
      </c>
      <c r="B123" s="8" t="n">
        <v>0.33</v>
      </c>
    </row>
    <row r="124" spans="1:2">
      <c r="A124" s="4" t="s">
        <v>453</v>
      </c>
      <c r="B124" s="4" t="s">
        <v>521</v>
      </c>
    </row>
    <row r="125" spans="1:2">
      <c r="A125" s="4" t="s">
        <v>469</v>
      </c>
      <c r="B125" s="4" t="s">
        <v>519</v>
      </c>
    </row>
    <row r="126" spans="1:2">
      <c r="A126" s="4" t="s">
        <v>522</v>
      </c>
    </row>
    <row r="127" spans="1:2">
      <c r="A127" s="4" t="s">
        <v>467</v>
      </c>
      <c r="B127" s="5" t="n">
        <v>50000</v>
      </c>
    </row>
    <row r="128" spans="1:2">
      <c r="A128" s="4" t="s">
        <v>451</v>
      </c>
      <c r="B128" s="8" t="n">
        <v>0.28</v>
      </c>
    </row>
    <row r="129" spans="1:2">
      <c r="A129" s="4" t="s">
        <v>452</v>
      </c>
      <c r="B129" s="8" t="n">
        <v>0.32</v>
      </c>
    </row>
    <row r="130" spans="1:2">
      <c r="A130" s="4" t="s">
        <v>453</v>
      </c>
      <c r="B130" s="4" t="s">
        <v>523</v>
      </c>
    </row>
    <row r="131" spans="1:2">
      <c r="A131" s="4" t="s">
        <v>469</v>
      </c>
      <c r="B131" s="4" t="s">
        <v>524</v>
      </c>
    </row>
    <row r="132" spans="1:2">
      <c r="A132" s="4" t="s">
        <v>525</v>
      </c>
    </row>
    <row r="133" spans="1:2">
      <c r="A133" s="4" t="s">
        <v>467</v>
      </c>
      <c r="B133" s="5" t="n">
        <v>193415</v>
      </c>
    </row>
    <row r="134" spans="1:2">
      <c r="A134" s="4" t="s">
        <v>451</v>
      </c>
      <c r="B134" s="11" t="n">
        <v>0.3</v>
      </c>
    </row>
    <row r="135" spans="1:2">
      <c r="A135" s="4" t="s">
        <v>452</v>
      </c>
      <c r="B135" s="8" t="n">
        <v>0.26</v>
      </c>
    </row>
    <row r="136" spans="1:2">
      <c r="A136" s="4" t="s">
        <v>453</v>
      </c>
      <c r="B136" s="4" t="s">
        <v>526</v>
      </c>
    </row>
    <row r="137" spans="1:2">
      <c r="A137" s="4" t="s">
        <v>469</v>
      </c>
      <c r="B137" s="4" t="s">
        <v>527</v>
      </c>
    </row>
    <row r="138" spans="1:2">
      <c r="A138" s="4" t="s">
        <v>528</v>
      </c>
    </row>
    <row r="139" spans="1:2">
      <c r="A139" s="4" t="s">
        <v>467</v>
      </c>
      <c r="B139" s="5" t="n">
        <v>56500</v>
      </c>
    </row>
    <row r="140" spans="1:2">
      <c r="A140" s="4" t="s">
        <v>451</v>
      </c>
      <c r="B140" s="11" t="n">
        <v>0.3</v>
      </c>
    </row>
    <row r="141" spans="1:2">
      <c r="A141" s="4" t="s">
        <v>452</v>
      </c>
      <c r="B141" s="11" t="n">
        <v>0.3</v>
      </c>
    </row>
    <row r="142" spans="1:2">
      <c r="A142" s="4" t="s">
        <v>453</v>
      </c>
      <c r="B142" s="4" t="s">
        <v>529</v>
      </c>
    </row>
    <row r="143" spans="1:2">
      <c r="A143" s="4" t="s">
        <v>469</v>
      </c>
      <c r="B143" s="4" t="s">
        <v>530</v>
      </c>
    </row>
    <row r="144" spans="1:2">
      <c r="A144" s="4" t="s">
        <v>531</v>
      </c>
    </row>
    <row r="145" spans="1:2">
      <c r="A145" s="4" t="s">
        <v>467</v>
      </c>
      <c r="B145" s="5" t="n">
        <v>206145</v>
      </c>
    </row>
    <row r="146" spans="1:2">
      <c r="A146" s="4" t="s">
        <v>451</v>
      </c>
      <c r="B146" s="11" t="n">
        <v>0.3</v>
      </c>
    </row>
    <row r="147" spans="1:2">
      <c r="A147" s="4" t="s">
        <v>452</v>
      </c>
      <c r="B147" s="8" t="n">
        <v>0.31</v>
      </c>
    </row>
    <row r="148" spans="1:2">
      <c r="A148" s="4" t="s">
        <v>453</v>
      </c>
      <c r="B148" s="4" t="s">
        <v>532</v>
      </c>
    </row>
    <row r="149" spans="1:2">
      <c r="A149" s="4" t="s">
        <v>469</v>
      </c>
      <c r="B149" s="4" t="s">
        <v>530</v>
      </c>
    </row>
    <row r="150" spans="1:2">
      <c r="A150" s="4" t="s">
        <v>533</v>
      </c>
    </row>
    <row r="151" spans="1:2">
      <c r="A151" s="4" t="s">
        <v>467</v>
      </c>
      <c r="B151" s="5" t="n">
        <v>15000</v>
      </c>
    </row>
    <row r="152" spans="1:2">
      <c r="A152" s="4" t="s">
        <v>451</v>
      </c>
      <c r="B152" s="11" t="n">
        <v>0.3</v>
      </c>
    </row>
    <row r="153" spans="1:2">
      <c r="A153" s="4" t="s">
        <v>452</v>
      </c>
      <c r="B153" s="8" t="n">
        <v>0.28</v>
      </c>
    </row>
    <row r="154" spans="1:2">
      <c r="A154" s="4" t="s">
        <v>453</v>
      </c>
      <c r="B154" s="4" t="s">
        <v>534</v>
      </c>
    </row>
    <row r="155" spans="1:2">
      <c r="A155" s="4" t="s">
        <v>469</v>
      </c>
      <c r="B155" s="4" t="s">
        <v>535</v>
      </c>
    </row>
    <row r="156" spans="1:2">
      <c r="A156" s="4" t="s">
        <v>536</v>
      </c>
    </row>
    <row r="157" spans="1:2">
      <c r="A157" s="4" t="s">
        <v>467</v>
      </c>
      <c r="B157" s="5" t="n">
        <v>140000</v>
      </c>
    </row>
    <row r="158" spans="1:2">
      <c r="A158" s="4" t="s">
        <v>451</v>
      </c>
      <c r="B158" s="11" t="n">
        <v>0.3</v>
      </c>
    </row>
    <row r="159" spans="1:2">
      <c r="A159" s="4" t="s">
        <v>452</v>
      </c>
      <c r="B159" s="8" t="n">
        <v>0.28</v>
      </c>
    </row>
    <row r="160" spans="1:2">
      <c r="A160" s="4" t="s">
        <v>453</v>
      </c>
      <c r="B160" s="4" t="s">
        <v>537</v>
      </c>
    </row>
    <row r="161" spans="1:2">
      <c r="A161" s="4" t="s">
        <v>469</v>
      </c>
      <c r="B161" s="4" t="s">
        <v>459</v>
      </c>
    </row>
    <row r="162" spans="1:2">
      <c r="A162" s="4" t="s">
        <v>538</v>
      </c>
    </row>
    <row r="163" spans="1:2">
      <c r="A163" s="4" t="s">
        <v>467</v>
      </c>
      <c r="B163" s="5" t="n">
        <v>180000</v>
      </c>
    </row>
    <row r="164" spans="1:2">
      <c r="A164" s="4" t="s">
        <v>451</v>
      </c>
      <c r="B164" s="11" t="n">
        <v>0.3</v>
      </c>
    </row>
    <row r="165" spans="1:2">
      <c r="A165" s="4" t="s">
        <v>452</v>
      </c>
      <c r="B165" s="8" t="n">
        <v>0.34</v>
      </c>
    </row>
    <row r="166" spans="1:2">
      <c r="A166" s="4" t="s">
        <v>453</v>
      </c>
      <c r="B166" s="4" t="s">
        <v>539</v>
      </c>
    </row>
    <row r="167" spans="1:2">
      <c r="A167" s="4" t="s">
        <v>469</v>
      </c>
      <c r="B167" s="4" t="s">
        <v>459</v>
      </c>
    </row>
    <row r="168" spans="1:2">
      <c r="A168" s="4" t="s">
        <v>540</v>
      </c>
    </row>
    <row r="169" spans="1:2">
      <c r="A169" s="4" t="s">
        <v>467</v>
      </c>
      <c r="B169" s="5" t="n">
        <v>120000</v>
      </c>
    </row>
    <row r="170" spans="1:2">
      <c r="A170" s="4" t="s">
        <v>451</v>
      </c>
      <c r="B170" s="11" t="n">
        <v>0.3</v>
      </c>
    </row>
    <row r="171" spans="1:2">
      <c r="A171" s="4" t="s">
        <v>452</v>
      </c>
      <c r="B171" s="8" t="n">
        <v>0.34</v>
      </c>
    </row>
    <row r="172" spans="1:2">
      <c r="A172" s="4" t="s">
        <v>453</v>
      </c>
      <c r="B172" s="4" t="s">
        <v>541</v>
      </c>
    </row>
    <row r="173" spans="1:2">
      <c r="A173" s="4" t="s">
        <v>469</v>
      </c>
      <c r="B173" s="4" t="s">
        <v>542</v>
      </c>
    </row>
    <row r="174" spans="1:2">
      <c r="A174" s="4" t="s">
        <v>543</v>
      </c>
    </row>
    <row r="175" spans="1:2">
      <c r="A175" s="4" t="s">
        <v>467</v>
      </c>
      <c r="B175" s="5" t="n">
        <v>193355</v>
      </c>
    </row>
    <row r="176" spans="1:2">
      <c r="A176" s="4" t="s">
        <v>451</v>
      </c>
      <c r="B176" s="11" t="n">
        <v>0.3</v>
      </c>
    </row>
    <row r="177" spans="1:2">
      <c r="A177" s="4" t="s">
        <v>452</v>
      </c>
      <c r="B177" s="11" t="n">
        <v>0.4</v>
      </c>
    </row>
    <row r="178" spans="1:2">
      <c r="A178" s="4" t="s">
        <v>453</v>
      </c>
      <c r="B178" s="4" t="s">
        <v>544</v>
      </c>
    </row>
    <row r="179" spans="1:2">
      <c r="A179" s="4" t="s">
        <v>469</v>
      </c>
      <c r="B179" s="4" t="s">
        <v>545</v>
      </c>
    </row>
    <row r="180" spans="1:2">
      <c r="A180" s="4" t="s">
        <v>546</v>
      </c>
    </row>
    <row r="181" spans="1:2">
      <c r="A181" s="4" t="s">
        <v>467</v>
      </c>
      <c r="B181" s="5" t="n">
        <v>25780</v>
      </c>
    </row>
    <row r="182" spans="1:2">
      <c r="A182" s="4" t="s">
        <v>451</v>
      </c>
      <c r="B182" s="11" t="n">
        <v>0.3</v>
      </c>
    </row>
    <row r="183" spans="1:2">
      <c r="A183" s="4" t="s">
        <v>452</v>
      </c>
      <c r="B183" s="11" t="n">
        <v>0.4</v>
      </c>
    </row>
    <row r="184" spans="1:2">
      <c r="A184" s="4" t="s">
        <v>453</v>
      </c>
      <c r="B184" s="4" t="s">
        <v>547</v>
      </c>
    </row>
    <row r="185" spans="1:2">
      <c r="A185" s="4" t="s">
        <v>469</v>
      </c>
      <c r="B185" s="4" t="s">
        <v>545</v>
      </c>
    </row>
    <row r="186" spans="1:2">
      <c r="A186" s="4" t="s">
        <v>548</v>
      </c>
    </row>
    <row r="187" spans="1:2">
      <c r="A187" s="4" t="s">
        <v>467</v>
      </c>
      <c r="B187" s="5" t="n">
        <v>39000</v>
      </c>
    </row>
    <row r="188" spans="1:2">
      <c r="A188" s="4" t="s">
        <v>451</v>
      </c>
      <c r="B188" s="11" t="n">
        <v>0.3</v>
      </c>
    </row>
    <row r="189" spans="1:2">
      <c r="A189" s="4" t="s">
        <v>452</v>
      </c>
      <c r="B189" s="11" t="n">
        <v>0.4</v>
      </c>
    </row>
    <row r="190" spans="1:2">
      <c r="A190" s="4" t="s">
        <v>453</v>
      </c>
      <c r="B190" s="4" t="s">
        <v>549</v>
      </c>
    </row>
    <row r="191" spans="1:2">
      <c r="A191" s="4" t="s">
        <v>469</v>
      </c>
      <c r="B191" s="4" t="s">
        <v>545</v>
      </c>
    </row>
    <row r="192" spans="1:2">
      <c r="A192" s="4" t="s">
        <v>550</v>
      </c>
    </row>
    <row r="193" spans="1:2">
      <c r="A193" s="4" t="s">
        <v>467</v>
      </c>
      <c r="B193" s="5" t="n">
        <v>193380</v>
      </c>
    </row>
    <row r="194" spans="1:2">
      <c r="A194" s="4" t="s">
        <v>451</v>
      </c>
      <c r="B194" s="11" t="n">
        <v>0.3</v>
      </c>
    </row>
    <row r="195" spans="1:2">
      <c r="A195" s="4" t="s">
        <v>452</v>
      </c>
      <c r="B195" s="8" t="n">
        <v>0.34</v>
      </c>
    </row>
    <row r="196" spans="1:2">
      <c r="A196" s="4" t="s">
        <v>453</v>
      </c>
      <c r="B196" s="4" t="s">
        <v>551</v>
      </c>
    </row>
    <row r="197" spans="1:2">
      <c r="A197" s="4" t="s">
        <v>469</v>
      </c>
      <c r="B197" s="4" t="s">
        <v>552</v>
      </c>
    </row>
    <row r="198" spans="1:2">
      <c r="A198" s="4" t="s">
        <v>553</v>
      </c>
    </row>
    <row r="199" spans="1:2">
      <c r="A199" s="4" t="s">
        <v>467</v>
      </c>
      <c r="B199" s="5" t="n">
        <v>12895</v>
      </c>
    </row>
    <row r="200" spans="1:2">
      <c r="A200" s="4" t="s">
        <v>451</v>
      </c>
      <c r="B200" s="11" t="n">
        <v>0.3</v>
      </c>
    </row>
    <row r="201" spans="1:2">
      <c r="A201" s="4" t="s">
        <v>452</v>
      </c>
      <c r="B201" s="8" t="n">
        <v>0.34</v>
      </c>
    </row>
    <row r="202" spans="1:2">
      <c r="A202" s="4" t="s">
        <v>453</v>
      </c>
      <c r="B202" s="4" t="s">
        <v>554</v>
      </c>
    </row>
    <row r="203" spans="1:2">
      <c r="A203" s="4" t="s">
        <v>469</v>
      </c>
      <c r="B203" s="4" t="s">
        <v>552</v>
      </c>
    </row>
    <row r="204" spans="1:2">
      <c r="A204" s="4" t="s">
        <v>555</v>
      </c>
    </row>
    <row r="205" spans="1:2">
      <c r="A205" s="4" t="s">
        <v>467</v>
      </c>
      <c r="B205" s="5" t="n">
        <v>53500</v>
      </c>
    </row>
    <row r="206" spans="1:2">
      <c r="A206" s="4" t="s">
        <v>451</v>
      </c>
      <c r="B206" s="11" t="n">
        <v>0.3</v>
      </c>
    </row>
    <row r="207" spans="1:2">
      <c r="A207" s="4" t="s">
        <v>452</v>
      </c>
      <c r="B207" s="8" t="n">
        <v>0.34</v>
      </c>
    </row>
    <row r="208" spans="1:2">
      <c r="A208" s="4" t="s">
        <v>453</v>
      </c>
      <c r="B208" s="4" t="s">
        <v>556</v>
      </c>
    </row>
    <row r="209" spans="1:2">
      <c r="A209" s="4" t="s">
        <v>469</v>
      </c>
      <c r="B209" s="4" t="s">
        <v>557</v>
      </c>
    </row>
    <row r="210" spans="1:2">
      <c r="A210" s="4" t="s">
        <v>558</v>
      </c>
    </row>
    <row r="211" spans="1:2">
      <c r="A211" s="4" t="s">
        <v>467</v>
      </c>
      <c r="B211" s="5" t="n">
        <v>51565</v>
      </c>
    </row>
    <row r="212" spans="1:2">
      <c r="A212" s="4" t="s">
        <v>451</v>
      </c>
      <c r="B212" s="11" t="n">
        <v>0.3</v>
      </c>
    </row>
    <row r="213" spans="1:2">
      <c r="A213" s="4" t="s">
        <v>452</v>
      </c>
      <c r="B213" s="8" t="n">
        <v>0.37</v>
      </c>
    </row>
    <row r="214" spans="1:2">
      <c r="A214" s="4" t="s">
        <v>453</v>
      </c>
      <c r="B214" s="4" t="s">
        <v>559</v>
      </c>
    </row>
    <row r="215" spans="1:2">
      <c r="A215" s="4" t="s">
        <v>469</v>
      </c>
      <c r="B215" s="4" t="s">
        <v>560</v>
      </c>
    </row>
    <row r="216" spans="1:2">
      <c r="A216" s="4" t="s">
        <v>561</v>
      </c>
    </row>
    <row r="217" spans="1:2">
      <c r="A217" s="4" t="s">
        <v>467</v>
      </c>
      <c r="B217" s="5" t="n">
        <v>167590</v>
      </c>
    </row>
    <row r="218" spans="1:2">
      <c r="A218" s="4" t="s">
        <v>451</v>
      </c>
      <c r="B218" s="11" t="n">
        <v>0.3</v>
      </c>
    </row>
    <row r="219" spans="1:2">
      <c r="A219" s="4" t="s">
        <v>452</v>
      </c>
      <c r="B219" s="8" t="n">
        <v>0.35</v>
      </c>
    </row>
    <row r="220" spans="1:2">
      <c r="A220" s="4" t="s">
        <v>453</v>
      </c>
      <c r="B220" s="4" t="s">
        <v>562</v>
      </c>
    </row>
    <row r="221" spans="1:2">
      <c r="A221" s="4" t="s">
        <v>469</v>
      </c>
      <c r="B221" s="4" t="s">
        <v>563</v>
      </c>
    </row>
    <row r="222" spans="1:2">
      <c r="A222" s="4" t="s">
        <v>564</v>
      </c>
    </row>
    <row r="223" spans="1:2">
      <c r="A223" s="4" t="s">
        <v>467</v>
      </c>
      <c r="B223" s="5" t="n">
        <v>7500</v>
      </c>
    </row>
    <row r="224" spans="1:2">
      <c r="A224" s="4" t="s">
        <v>451</v>
      </c>
      <c r="B224" s="11" t="n">
        <v>0.3</v>
      </c>
    </row>
    <row r="225" spans="1:2">
      <c r="A225" s="4" t="s">
        <v>452</v>
      </c>
      <c r="B225" s="8" t="n">
        <v>0.32</v>
      </c>
    </row>
    <row r="226" spans="1:2">
      <c r="A226" s="4" t="s">
        <v>453</v>
      </c>
      <c r="B226" s="4" t="s">
        <v>565</v>
      </c>
    </row>
    <row r="227" spans="1:2">
      <c r="A227" s="4" t="s">
        <v>469</v>
      </c>
      <c r="B227" s="4" t="s">
        <v>563</v>
      </c>
    </row>
    <row r="228" spans="1:2">
      <c r="A228" s="4" t="s">
        <v>566</v>
      </c>
    </row>
    <row r="229" spans="1:2">
      <c r="A229" s="4" t="s">
        <v>467</v>
      </c>
      <c r="B229" s="5" t="n">
        <v>15000</v>
      </c>
    </row>
    <row r="230" spans="1:2">
      <c r="A230" s="4" t="s">
        <v>451</v>
      </c>
      <c r="B230" s="11" t="n">
        <v>0.3</v>
      </c>
    </row>
    <row r="231" spans="1:2">
      <c r="A231" s="4" t="s">
        <v>452</v>
      </c>
      <c r="B231" s="8" t="n">
        <v>0.32</v>
      </c>
    </row>
    <row r="232" spans="1:2">
      <c r="A232" s="4" t="s">
        <v>453</v>
      </c>
      <c r="B232" s="4" t="s">
        <v>567</v>
      </c>
    </row>
    <row r="233" spans="1:2">
      <c r="A233" s="4" t="s">
        <v>469</v>
      </c>
      <c r="B233" s="4" t="s">
        <v>568</v>
      </c>
    </row>
    <row r="234" spans="1:2">
      <c r="A234" s="4" t="s">
        <v>569</v>
      </c>
    </row>
    <row r="235" spans="1:2">
      <c r="A235" s="4" t="s">
        <v>467</v>
      </c>
      <c r="B235" s="5" t="n">
        <v>35000</v>
      </c>
    </row>
    <row r="236" spans="1:2">
      <c r="A236" s="4" t="s">
        <v>451</v>
      </c>
      <c r="B236" s="11" t="n">
        <v>0.3</v>
      </c>
    </row>
    <row r="237" spans="1:2">
      <c r="A237" s="4" t="s">
        <v>452</v>
      </c>
      <c r="B237" s="8" t="n">
        <v>0.35</v>
      </c>
    </row>
    <row r="238" spans="1:2">
      <c r="A238" s="4" t="s">
        <v>453</v>
      </c>
      <c r="B238" s="4" t="s">
        <v>570</v>
      </c>
    </row>
    <row r="239" spans="1:2">
      <c r="A239" s="4" t="s">
        <v>469</v>
      </c>
      <c r="B239" s="4" t="s">
        <v>309</v>
      </c>
    </row>
    <row r="240" spans="1:2">
      <c r="A240" s="4" t="s">
        <v>571</v>
      </c>
    </row>
    <row r="241" spans="1:2">
      <c r="A241" s="4" t="s">
        <v>467</v>
      </c>
      <c r="B241" s="5" t="n">
        <v>3410280</v>
      </c>
    </row>
    <row r="242" spans="1:2">
      <c r="A242" s="4" t="s">
        <v>469</v>
      </c>
      <c r="B242" s="4" t="s">
        <v>5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29</v>
      </c>
      <c r="D2" s="2" t="s">
        <v>30</v>
      </c>
    </row>
    <row r="3" spans="1:4">
      <c r="A3" s="3" t="s">
        <v>112</v>
      </c>
    </row>
    <row r="4" spans="1:4">
      <c r="A4" s="4" t="s">
        <v>80</v>
      </c>
      <c r="B4" s="6" t="n">
        <v>-1752483</v>
      </c>
      <c r="C4" s="6" t="n">
        <v>-1355125</v>
      </c>
      <c r="D4" s="6" t="n">
        <v>-3856747</v>
      </c>
    </row>
    <row r="5" spans="1:4">
      <c r="A5" s="3" t="s">
        <v>113</v>
      </c>
    </row>
    <row r="6" spans="1:4">
      <c r="A6" s="4" t="s">
        <v>114</v>
      </c>
      <c r="B6" s="4" t="s">
        <v>40</v>
      </c>
      <c r="C6" s="4" t="s">
        <v>40</v>
      </c>
      <c r="D6" s="4" t="s">
        <v>40</v>
      </c>
    </row>
    <row r="7" spans="1:4">
      <c r="A7" s="4" t="s">
        <v>103</v>
      </c>
      <c r="B7" s="5" t="n">
        <v>15462</v>
      </c>
      <c r="C7" s="5" t="n">
        <v>16049</v>
      </c>
      <c r="D7" s="5" t="n">
        <v>15389</v>
      </c>
    </row>
    <row r="8" spans="1:4">
      <c r="A8" s="3" t="s">
        <v>115</v>
      </c>
    </row>
    <row r="9" spans="1:4">
      <c r="A9" s="4" t="s">
        <v>116</v>
      </c>
      <c r="B9" s="5" t="n">
        <v>4577</v>
      </c>
      <c r="C9" s="5" t="n">
        <v>4793</v>
      </c>
      <c r="D9" s="5" t="n">
        <v>66668</v>
      </c>
    </row>
    <row r="10" spans="1:4">
      <c r="A10" s="4" t="s">
        <v>117</v>
      </c>
      <c r="B10" s="5" t="n">
        <v>656760</v>
      </c>
      <c r="C10" s="5" t="n">
        <v>485912</v>
      </c>
      <c r="D10" s="5" t="n">
        <v>2692960</v>
      </c>
    </row>
    <row r="11" spans="1:4">
      <c r="A11" s="3" t="s">
        <v>118</v>
      </c>
    </row>
    <row r="12" spans="1:4">
      <c r="A12" s="4" t="s">
        <v>119</v>
      </c>
      <c r="B12" s="5" t="n">
        <v>3370</v>
      </c>
      <c r="C12" s="5" t="n">
        <v>-29414</v>
      </c>
      <c r="D12" s="5" t="n">
        <v>14751</v>
      </c>
    </row>
    <row r="13" spans="1:4">
      <c r="A13" s="4" t="s">
        <v>120</v>
      </c>
      <c r="B13" s="5" t="n">
        <v>74467</v>
      </c>
      <c r="C13" s="5" t="n">
        <v>72786</v>
      </c>
      <c r="D13" s="5" t="n">
        <v>47914</v>
      </c>
    </row>
    <row r="14" spans="1:4">
      <c r="A14" s="4" t="s">
        <v>121</v>
      </c>
      <c r="B14" s="5" t="n">
        <v>-3</v>
      </c>
      <c r="C14" s="5" t="n">
        <v>178</v>
      </c>
      <c r="D14" s="5" t="n">
        <v>162099</v>
      </c>
    </row>
    <row r="15" spans="1:4">
      <c r="A15" s="4" t="s">
        <v>122</v>
      </c>
      <c r="B15" s="4" t="s">
        <v>40</v>
      </c>
      <c r="C15" s="5" t="n">
        <v>1016</v>
      </c>
      <c r="D15" s="5" t="n">
        <v>-1016</v>
      </c>
    </row>
    <row r="16" spans="1:4">
      <c r="A16" s="4" t="s">
        <v>123</v>
      </c>
      <c r="B16" s="5" t="n">
        <v>171176</v>
      </c>
      <c r="C16" s="5" t="n">
        <v>107796</v>
      </c>
      <c r="D16" s="5" t="n">
        <v>154532</v>
      </c>
    </row>
    <row r="17" spans="1:4">
      <c r="A17" s="4" t="s">
        <v>124</v>
      </c>
      <c r="B17" s="5" t="n">
        <v>57834</v>
      </c>
      <c r="C17" s="5" t="n">
        <v>48290</v>
      </c>
      <c r="D17" s="5" t="n">
        <v>67977</v>
      </c>
    </row>
    <row r="18" spans="1:4">
      <c r="A18" s="4" t="s">
        <v>125</v>
      </c>
      <c r="B18" s="5" t="n">
        <v>608</v>
      </c>
      <c r="C18" s="5" t="n">
        <v>929</v>
      </c>
      <c r="D18" s="5" t="n">
        <v>-551</v>
      </c>
    </row>
    <row r="19" spans="1:4">
      <c r="A19" s="4" t="s">
        <v>126</v>
      </c>
      <c r="B19" s="4" t="s">
        <v>40</v>
      </c>
      <c r="C19" s="4" t="s">
        <v>40</v>
      </c>
      <c r="D19" s="4" t="s">
        <v>40</v>
      </c>
    </row>
    <row r="20" spans="1:4">
      <c r="A20" s="4" t="s">
        <v>127</v>
      </c>
      <c r="B20" s="5" t="n">
        <v>-768232</v>
      </c>
      <c r="C20" s="5" t="n">
        <v>-646790</v>
      </c>
      <c r="D20" s="5" t="n">
        <v>-636024</v>
      </c>
    </row>
    <row r="21" spans="1:4">
      <c r="A21" s="3" t="s">
        <v>128</v>
      </c>
    </row>
    <row r="22" spans="1:4">
      <c r="A22" s="4" t="s">
        <v>129</v>
      </c>
      <c r="B22" s="4" t="s">
        <v>40</v>
      </c>
      <c r="C22" s="5" t="n">
        <v>-307</v>
      </c>
      <c r="D22" s="5" t="n">
        <v>-14291</v>
      </c>
    </row>
    <row r="23" spans="1:4">
      <c r="A23" s="4" t="s">
        <v>130</v>
      </c>
      <c r="B23" s="4" t="s">
        <v>40</v>
      </c>
      <c r="C23" s="5" t="n">
        <v>-307</v>
      </c>
      <c r="D23" s="5" t="n">
        <v>-14291</v>
      </c>
    </row>
    <row r="24" spans="1:4">
      <c r="A24" s="3" t="s">
        <v>131</v>
      </c>
    </row>
    <row r="25" spans="1:4">
      <c r="A25" s="4" t="s">
        <v>53</v>
      </c>
      <c r="B25" s="4" t="s">
        <v>40</v>
      </c>
      <c r="C25" s="4" t="s">
        <v>40</v>
      </c>
      <c r="D25" s="5" t="n">
        <v>-79029</v>
      </c>
    </row>
    <row r="26" spans="1:4">
      <c r="A26" s="4" t="s">
        <v>132</v>
      </c>
      <c r="B26" s="5" t="n">
        <v>391158</v>
      </c>
      <c r="C26" s="5" t="n">
        <v>276349</v>
      </c>
      <c r="D26" s="5" t="n">
        <v>318923</v>
      </c>
    </row>
    <row r="27" spans="1:4">
      <c r="A27" s="4" t="s">
        <v>133</v>
      </c>
      <c r="B27" s="5" t="n">
        <v>391158</v>
      </c>
      <c r="C27" s="5" t="n">
        <v>276349</v>
      </c>
      <c r="D27" s="5" t="n">
        <v>239894</v>
      </c>
    </row>
    <row r="28" spans="1:4">
      <c r="A28" s="4" t="s">
        <v>134</v>
      </c>
      <c r="B28" s="5" t="n">
        <v>72317</v>
      </c>
      <c r="C28" s="5" t="n">
        <v>-123278</v>
      </c>
      <c r="D28" s="5" t="n">
        <v>5521</v>
      </c>
    </row>
    <row r="29" spans="1:4">
      <c r="A29" s="4" t="s">
        <v>135</v>
      </c>
      <c r="B29" s="5" t="n">
        <v>-304757</v>
      </c>
      <c r="C29" s="5" t="n">
        <v>-494026</v>
      </c>
      <c r="D29" s="5" t="n">
        <v>-404900</v>
      </c>
    </row>
    <row r="30" spans="1:4">
      <c r="A30" s="4" t="s">
        <v>136</v>
      </c>
      <c r="B30" s="5" t="n">
        <v>351058</v>
      </c>
      <c r="C30" s="5" t="n">
        <v>845084</v>
      </c>
      <c r="D30" s="5" t="n">
        <v>1249984</v>
      </c>
    </row>
    <row r="31" spans="1:4">
      <c r="A31" s="4" t="s">
        <v>137</v>
      </c>
      <c r="B31" s="5" t="n">
        <v>46301</v>
      </c>
      <c r="C31" s="5" t="n">
        <v>351058</v>
      </c>
      <c r="D31" s="5" t="n">
        <v>845084</v>
      </c>
    </row>
    <row r="32" spans="1:4">
      <c r="A32" s="3" t="s">
        <v>138</v>
      </c>
    </row>
    <row r="33" spans="1:4">
      <c r="A33" s="4" t="s">
        <v>139</v>
      </c>
      <c r="B33" s="4" t="s">
        <v>40</v>
      </c>
      <c r="C33" s="4" t="s">
        <v>40</v>
      </c>
      <c r="D33" s="4" t="s">
        <v>40</v>
      </c>
    </row>
    <row r="34" spans="1:4">
      <c r="A34" s="4" t="s">
        <v>140</v>
      </c>
      <c r="B34" s="6" t="n">
        <v>154730</v>
      </c>
      <c r="C34" s="6" t="n">
        <v>48029</v>
      </c>
      <c r="D34" s="6" t="n">
        <v>679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M26"/>
  <sheetViews>
    <sheetView workbookViewId="0">
      <selection activeCell="A1" sqref="A1"/>
    </sheetView>
  </sheetViews>
  <sheetFormatPr baseColWidth="8" defaultRowHeight="15" outlineLevelCol="0"/>
  <cols>
    <col customWidth="1" max="1" min="1" width="50"/>
    <col customWidth="1" max="2" min="2" width="16"/>
    <col customWidth="1" max="3" min="3" width="16"/>
    <col customWidth="1" max="4" min="4" width="15"/>
    <col customWidth="1" max="5" min="5" width="16"/>
    <col customWidth="1" max="6" min="6" width="16"/>
    <col customWidth="1" max="7" min="7" width="16"/>
    <col customWidth="1" max="8" min="8" width="16"/>
    <col customWidth="1" max="9" min="9" width="15"/>
    <col customWidth="1" max="10" min="10" width="15"/>
    <col customWidth="1" max="11" min="11" width="14"/>
    <col customWidth="1" max="12" min="12" width="14"/>
    <col customWidth="1" max="13" min="13" width="15"/>
    <col customWidth="1" max="14" min="14" width="16"/>
    <col customWidth="1" max="15" min="15" width="15"/>
    <col customWidth="1" max="16" min="16" width="16"/>
    <col customWidth="1" max="17" min="17" width="15"/>
    <col customWidth="1" max="18" min="18" width="15"/>
    <col customWidth="1" max="19" min="19" width="16"/>
    <col customWidth="1" max="20" min="20" width="16"/>
    <col customWidth="1" max="21" min="21" width="16"/>
    <col customWidth="1" max="22" min="22" width="16"/>
    <col customWidth="1" max="23" min="23" width="16"/>
    <col customWidth="1" max="24" min="24" width="16"/>
    <col customWidth="1" max="25" min="25" width="16"/>
    <col customWidth="1" max="26" min="26" width="16"/>
    <col customWidth="1" max="27" min="27" width="16"/>
    <col customWidth="1" max="28" min="28" width="16"/>
    <col customWidth="1" max="29" min="29" width="16"/>
    <col customWidth="1" max="30" min="30" width="16"/>
    <col customWidth="1" max="31" min="31" width="16"/>
    <col customWidth="1" max="32" min="32" width="16"/>
    <col customWidth="1" max="33" min="33" width="16"/>
    <col customWidth="1" max="34" min="34" width="16"/>
    <col customWidth="1" max="35" min="35" width="16"/>
    <col customWidth="1" max="36" min="36" width="15"/>
    <col customWidth="1" max="37" min="37" width="14"/>
    <col customWidth="1" max="38" min="38" width="14"/>
    <col customWidth="1" max="39" min="39" width="14"/>
  </cols>
  <sheetData>
    <row r="1" spans="1:39">
      <c r="A1" s="1" t="s">
        <v>573</v>
      </c>
      <c r="B1" s="2" t="s">
        <v>574</v>
      </c>
      <c r="C1" s="2" t="s">
        <v>575</v>
      </c>
      <c r="D1" s="2" t="s">
        <v>576</v>
      </c>
      <c r="E1" s="2" t="s">
        <v>577</v>
      </c>
      <c r="F1" s="2" t="s">
        <v>578</v>
      </c>
      <c r="G1" s="2" t="s">
        <v>579</v>
      </c>
      <c r="H1" s="2" t="s">
        <v>580</v>
      </c>
      <c r="I1" s="2" t="s">
        <v>581</v>
      </c>
      <c r="J1" s="2" t="s">
        <v>582</v>
      </c>
      <c r="K1" s="2" t="s">
        <v>583</v>
      </c>
      <c r="L1" s="2" t="s">
        <v>584</v>
      </c>
      <c r="M1" s="2" t="s">
        <v>585</v>
      </c>
      <c r="N1" s="2" t="s">
        <v>586</v>
      </c>
      <c r="O1" s="2" t="s">
        <v>587</v>
      </c>
      <c r="P1" s="2" t="s">
        <v>588</v>
      </c>
      <c r="Q1" s="2" t="s">
        <v>589</v>
      </c>
      <c r="R1" s="2" t="s">
        <v>590</v>
      </c>
      <c r="S1" s="2" t="s">
        <v>591</v>
      </c>
      <c r="T1" s="2" t="s">
        <v>592</v>
      </c>
      <c r="U1" s="2" t="s">
        <v>593</v>
      </c>
      <c r="V1" s="2" t="s">
        <v>2</v>
      </c>
      <c r="W1" s="2" t="s">
        <v>594</v>
      </c>
      <c r="X1" s="2" t="s">
        <v>595</v>
      </c>
      <c r="Y1" s="2" t="s">
        <v>596</v>
      </c>
      <c r="Z1" s="2" t="s">
        <v>597</v>
      </c>
      <c r="AA1" s="2" t="s">
        <v>598</v>
      </c>
      <c r="AB1" s="2" t="s">
        <v>599</v>
      </c>
      <c r="AC1" s="2" t="s">
        <v>600</v>
      </c>
      <c r="AD1" s="2" t="s">
        <v>601</v>
      </c>
      <c r="AE1" s="2" t="s">
        <v>602</v>
      </c>
      <c r="AF1" s="2" t="s">
        <v>603</v>
      </c>
      <c r="AG1" s="2" t="s">
        <v>604</v>
      </c>
      <c r="AH1" s="2" t="s">
        <v>605</v>
      </c>
      <c r="AI1" s="2" t="s">
        <v>606</v>
      </c>
      <c r="AJ1" s="2" t="s">
        <v>607</v>
      </c>
      <c r="AK1" s="2" t="s">
        <v>608</v>
      </c>
      <c r="AL1" s="2" t="s">
        <v>609</v>
      </c>
      <c r="AM1" s="2" t="s">
        <v>610</v>
      </c>
    </row>
    <row r="2" spans="1:39">
      <c r="A2" s="4" t="s">
        <v>611</v>
      </c>
    </row>
    <row r="3" spans="1:39">
      <c r="A3" s="4" t="s">
        <v>612</v>
      </c>
      <c r="B3" s="5" t="n">
        <v>276655</v>
      </c>
      <c r="C3" s="5" t="n">
        <v>259775</v>
      </c>
      <c r="D3" s="5" t="n">
        <v>259775</v>
      </c>
      <c r="E3" s="5" t="n">
        <v>258135</v>
      </c>
      <c r="F3" s="5" t="n">
        <v>258135</v>
      </c>
      <c r="G3" s="5" t="n">
        <v>258135</v>
      </c>
      <c r="H3" s="5" t="n">
        <v>440000</v>
      </c>
      <c r="I3" s="5" t="n">
        <v>440000</v>
      </c>
      <c r="J3" s="5" t="n">
        <v>277645</v>
      </c>
      <c r="K3" s="5" t="n">
        <v>277645</v>
      </c>
      <c r="L3" s="5" t="n">
        <v>277645</v>
      </c>
      <c r="M3" s="5" t="n">
        <v>193415</v>
      </c>
      <c r="N3" s="5" t="n">
        <v>215000</v>
      </c>
      <c r="O3" s="5" t="n">
        <v>215000</v>
      </c>
      <c r="P3" s="5" t="n">
        <v>15000</v>
      </c>
      <c r="Q3" s="5" t="n">
        <v>335850</v>
      </c>
      <c r="R3" s="5" t="n">
        <v>100000</v>
      </c>
      <c r="S3" s="5" t="n">
        <v>30000</v>
      </c>
      <c r="T3" s="5" t="n">
        <v>50000</v>
      </c>
      <c r="U3" s="5" t="n">
        <v>748030</v>
      </c>
      <c r="V3" s="5" t="n">
        <v>276655</v>
      </c>
      <c r="W3" s="5" t="n">
        <v>276655</v>
      </c>
      <c r="X3" s="5" t="n">
        <v>276655</v>
      </c>
      <c r="Y3" s="5" t="n">
        <v>276655</v>
      </c>
      <c r="Z3" s="5" t="n">
        <v>259775</v>
      </c>
      <c r="AA3" s="5" t="n">
        <v>440000</v>
      </c>
      <c r="AB3" s="5" t="n">
        <v>215000</v>
      </c>
      <c r="AD3" s="5" t="n">
        <v>409775</v>
      </c>
      <c r="AE3" s="5" t="n">
        <v>409775</v>
      </c>
      <c r="AF3" s="5" t="n">
        <v>629030</v>
      </c>
      <c r="AG3" s="5" t="n">
        <v>335850</v>
      </c>
      <c r="AH3" s="5" t="n">
        <v>335850</v>
      </c>
      <c r="AI3" s="5" t="n">
        <v>200000</v>
      </c>
      <c r="AK3" s="5" t="n">
        <v>409775</v>
      </c>
    </row>
    <row r="4" spans="1:39">
      <c r="A4" s="4" t="s">
        <v>613</v>
      </c>
      <c r="B4" s="5" t="n">
        <v>276655</v>
      </c>
      <c r="C4" s="5" t="n">
        <v>259775</v>
      </c>
      <c r="D4" s="5" t="n">
        <v>259775</v>
      </c>
      <c r="E4" s="5" t="n">
        <v>258135</v>
      </c>
      <c r="F4" s="5" t="n">
        <v>258135</v>
      </c>
      <c r="G4" s="5" t="n">
        <v>258135</v>
      </c>
      <c r="H4" s="5" t="n">
        <v>440000</v>
      </c>
      <c r="I4" s="5" t="n">
        <v>440000</v>
      </c>
      <c r="J4" s="5" t="n">
        <v>277645</v>
      </c>
      <c r="K4" s="5" t="n">
        <v>277645</v>
      </c>
      <c r="L4" s="5" t="n">
        <v>277645</v>
      </c>
      <c r="M4" s="5" t="n">
        <v>193415</v>
      </c>
      <c r="N4" s="5" t="n">
        <v>215000</v>
      </c>
      <c r="O4" s="5" t="n">
        <v>215000</v>
      </c>
      <c r="P4" s="5" t="n">
        <v>15000</v>
      </c>
      <c r="Q4" s="5" t="n">
        <v>335850</v>
      </c>
      <c r="R4" s="5" t="n">
        <v>100000</v>
      </c>
      <c r="S4" s="5" t="n">
        <v>30000</v>
      </c>
      <c r="T4" s="5" t="n">
        <v>50000</v>
      </c>
      <c r="U4" s="5" t="n">
        <v>748030</v>
      </c>
      <c r="V4" s="5" t="n">
        <v>276655</v>
      </c>
      <c r="W4" s="5" t="n">
        <v>276655</v>
      </c>
      <c r="X4" s="5" t="n">
        <v>276655</v>
      </c>
      <c r="Y4" s="5" t="n">
        <v>276655</v>
      </c>
      <c r="Z4" s="5" t="n">
        <v>259775</v>
      </c>
      <c r="AA4" s="5" t="n">
        <v>440000</v>
      </c>
      <c r="AB4" s="5" t="n">
        <v>215000</v>
      </c>
      <c r="AD4" s="5" t="n">
        <v>409775</v>
      </c>
      <c r="AE4" s="5" t="n">
        <v>409775</v>
      </c>
      <c r="AF4" s="5" t="n">
        <v>629030</v>
      </c>
      <c r="AG4" s="5" t="n">
        <v>335850</v>
      </c>
      <c r="AH4" s="5" t="n">
        <v>335850</v>
      </c>
      <c r="AI4" s="5" t="n">
        <v>200000</v>
      </c>
      <c r="AK4" s="5" t="n">
        <v>409775</v>
      </c>
    </row>
    <row r="5" spans="1:39">
      <c r="A5" s="4" t="s">
        <v>614</v>
      </c>
      <c r="B5" s="8" t="n">
        <v>0.3</v>
      </c>
      <c r="C5" s="8" t="n">
        <v>0.3</v>
      </c>
      <c r="D5" s="8" t="n">
        <v>0.3</v>
      </c>
      <c r="E5" s="8" t="n">
        <v>0.3</v>
      </c>
      <c r="F5" s="8" t="n">
        <v>0.3</v>
      </c>
      <c r="G5" s="8" t="n">
        <v>0.3</v>
      </c>
      <c r="H5" s="8" t="n">
        <v>0.3</v>
      </c>
      <c r="I5" s="8" t="n">
        <v>0.3</v>
      </c>
      <c r="J5" s="8" t="n">
        <v>0.3</v>
      </c>
      <c r="K5" s="8" t="n">
        <v>0.3</v>
      </c>
      <c r="L5" s="8" t="n">
        <v>0.3</v>
      </c>
      <c r="M5" s="11" t="n">
        <v>0.3</v>
      </c>
      <c r="N5" s="8" t="n">
        <v>0.28</v>
      </c>
      <c r="O5" s="8" t="n">
        <v>0.28</v>
      </c>
      <c r="P5" s="11" t="n">
        <v>0.3</v>
      </c>
      <c r="Q5" s="8" t="n">
        <v>0.25</v>
      </c>
      <c r="R5" s="8" t="n">
        <v>0.25</v>
      </c>
      <c r="S5" s="10" t="n">
        <v>0.075</v>
      </c>
      <c r="T5" s="10" t="n">
        <v>0.075</v>
      </c>
      <c r="U5" s="10" t="n">
        <v>0.08500000000000001</v>
      </c>
      <c r="V5" s="8" t="n">
        <v>0.3</v>
      </c>
      <c r="W5" s="8" t="n">
        <v>0.3</v>
      </c>
      <c r="X5" s="8" t="n">
        <v>0.3</v>
      </c>
      <c r="Y5" s="8" t="n">
        <v>0.3</v>
      </c>
      <c r="Z5" s="8" t="n">
        <v>0.3</v>
      </c>
      <c r="AA5" s="8" t="n">
        <v>0.3</v>
      </c>
      <c r="AB5" s="8" t="n">
        <v>0.28</v>
      </c>
      <c r="AD5" s="8" t="n">
        <v>0.3</v>
      </c>
      <c r="AE5" s="8" t="n">
        <v>0.3</v>
      </c>
      <c r="AF5" s="8" t="n">
        <v>0.25</v>
      </c>
      <c r="AG5" s="8" t="n">
        <v>0.25</v>
      </c>
      <c r="AH5" s="8" t="n">
        <v>0.25</v>
      </c>
      <c r="AI5" s="8" t="n">
        <v>0.25</v>
      </c>
      <c r="AK5" s="8" t="n">
        <v>0.3</v>
      </c>
    </row>
    <row r="6" spans="1:39">
      <c r="A6" s="4" t="s">
        <v>615</v>
      </c>
      <c r="B6" s="4" t="s">
        <v>559</v>
      </c>
      <c r="C6" s="4" t="s">
        <v>554</v>
      </c>
      <c r="D6" s="4" t="s">
        <v>551</v>
      </c>
      <c r="E6" s="4" t="s">
        <v>549</v>
      </c>
      <c r="F6" s="4" t="s">
        <v>547</v>
      </c>
      <c r="G6" s="4" t="s">
        <v>544</v>
      </c>
      <c r="H6" s="4" t="s">
        <v>539</v>
      </c>
      <c r="I6" s="4" t="s">
        <v>537</v>
      </c>
      <c r="J6" s="4" t="s">
        <v>534</v>
      </c>
      <c r="K6" s="4" t="s">
        <v>532</v>
      </c>
      <c r="L6" s="4" t="s">
        <v>529</v>
      </c>
      <c r="M6" s="4" t="s">
        <v>526</v>
      </c>
      <c r="N6" s="4" t="s">
        <v>521</v>
      </c>
      <c r="O6" s="4" t="s">
        <v>518</v>
      </c>
      <c r="P6" s="4" t="s">
        <v>515</v>
      </c>
      <c r="Q6" s="4" t="s">
        <v>496</v>
      </c>
      <c r="R6" s="4" t="s">
        <v>487</v>
      </c>
      <c r="S6" s="4" t="s">
        <v>475</v>
      </c>
      <c r="T6" s="4" t="s">
        <v>475</v>
      </c>
      <c r="U6" s="4" t="s">
        <v>472</v>
      </c>
      <c r="V6" s="4" t="s">
        <v>570</v>
      </c>
      <c r="W6" s="4" t="s">
        <v>567</v>
      </c>
      <c r="X6" s="4" t="s">
        <v>565</v>
      </c>
      <c r="Y6" s="4" t="s">
        <v>562</v>
      </c>
      <c r="Z6" s="4" t="s">
        <v>556</v>
      </c>
      <c r="AA6" s="4" t="s">
        <v>541</v>
      </c>
      <c r="AB6" s="4" t="s">
        <v>616</v>
      </c>
      <c r="AC6" s="4" t="s">
        <v>617</v>
      </c>
      <c r="AD6" s="4" t="s">
        <v>618</v>
      </c>
      <c r="AE6" s="4" t="s">
        <v>619</v>
      </c>
      <c r="AF6" s="4" t="s">
        <v>499</v>
      </c>
      <c r="AG6" s="4" t="s">
        <v>493</v>
      </c>
      <c r="AH6" s="4" t="s">
        <v>490</v>
      </c>
      <c r="AI6" s="4" t="s">
        <v>480</v>
      </c>
      <c r="AJ6" s="4" t="s">
        <v>502</v>
      </c>
    </row>
    <row r="7" spans="1:39">
      <c r="A7" s="4" t="s">
        <v>620</v>
      </c>
      <c r="B7" s="6" t="n">
        <v>82795</v>
      </c>
      <c r="D7" s="6" t="n">
        <v>76138</v>
      </c>
      <c r="G7" s="6" t="n">
        <v>90583</v>
      </c>
      <c r="I7" s="6" t="n">
        <v>122966</v>
      </c>
      <c r="L7" s="6" t="n">
        <v>74331</v>
      </c>
      <c r="M7" s="6" t="n">
        <v>45065</v>
      </c>
      <c r="O7" s="6" t="n">
        <v>69052</v>
      </c>
      <c r="P7" s="6" t="n">
        <v>5830</v>
      </c>
      <c r="R7" s="6" t="n">
        <v>19984</v>
      </c>
      <c r="U7" s="6" t="n">
        <v>262090</v>
      </c>
      <c r="AF7" s="6" t="n">
        <v>220058</v>
      </c>
      <c r="AH7" s="6" t="n">
        <v>101694</v>
      </c>
      <c r="AI7" s="6" t="n">
        <v>39969</v>
      </c>
      <c r="AK7" s="6" t="n">
        <v>144176</v>
      </c>
    </row>
    <row r="8" spans="1:39">
      <c r="A8" s="4" t="s">
        <v>621</v>
      </c>
      <c r="B8" s="4" t="s">
        <v>437</v>
      </c>
      <c r="C8" s="4" t="s">
        <v>437</v>
      </c>
      <c r="D8" s="4" t="s">
        <v>437</v>
      </c>
      <c r="E8" s="4" t="s">
        <v>437</v>
      </c>
      <c r="F8" s="4" t="s">
        <v>437</v>
      </c>
      <c r="G8" s="4" t="s">
        <v>437</v>
      </c>
      <c r="H8" s="4" t="s">
        <v>437</v>
      </c>
      <c r="I8" s="4" t="s">
        <v>437</v>
      </c>
      <c r="J8" s="4" t="s">
        <v>437</v>
      </c>
      <c r="K8" s="4" t="s">
        <v>437</v>
      </c>
      <c r="L8" s="4" t="s">
        <v>437</v>
      </c>
      <c r="M8" s="4" t="s">
        <v>437</v>
      </c>
      <c r="N8" s="4" t="s">
        <v>437</v>
      </c>
      <c r="O8" s="4" t="s">
        <v>437</v>
      </c>
      <c r="P8" s="4" t="s">
        <v>437</v>
      </c>
      <c r="Q8" s="4" t="s">
        <v>437</v>
      </c>
      <c r="R8" s="4" t="s">
        <v>437</v>
      </c>
      <c r="U8" s="4" t="s">
        <v>437</v>
      </c>
      <c r="V8" s="4" t="s">
        <v>437</v>
      </c>
      <c r="W8" s="4" t="s">
        <v>437</v>
      </c>
      <c r="X8" s="4" t="s">
        <v>437</v>
      </c>
      <c r="Y8" s="4" t="s">
        <v>437</v>
      </c>
      <c r="Z8" s="4" t="s">
        <v>437</v>
      </c>
      <c r="AA8" s="4" t="s">
        <v>437</v>
      </c>
      <c r="AB8" s="4" t="s">
        <v>437</v>
      </c>
      <c r="AC8" s="4" t="s">
        <v>437</v>
      </c>
      <c r="AD8" s="4" t="s">
        <v>437</v>
      </c>
      <c r="AE8" s="4" t="s">
        <v>437</v>
      </c>
      <c r="AF8" s="4" t="s">
        <v>437</v>
      </c>
      <c r="AH8" s="4" t="s">
        <v>437</v>
      </c>
      <c r="AI8" s="4" t="s">
        <v>437</v>
      </c>
    </row>
    <row r="9" spans="1:39">
      <c r="A9" s="4" t="s">
        <v>622</v>
      </c>
      <c r="B9" s="4" t="s">
        <v>623</v>
      </c>
      <c r="C9" s="4" t="s">
        <v>624</v>
      </c>
      <c r="D9" s="4" t="s">
        <v>625</v>
      </c>
      <c r="E9" s="4" t="s">
        <v>626</v>
      </c>
      <c r="F9" s="4" t="s">
        <v>626</v>
      </c>
      <c r="G9" s="4" t="s">
        <v>626</v>
      </c>
      <c r="H9" s="4" t="s">
        <v>627</v>
      </c>
      <c r="I9" s="4" t="s">
        <v>628</v>
      </c>
      <c r="J9" s="4" t="s">
        <v>629</v>
      </c>
      <c r="K9" s="4" t="s">
        <v>630</v>
      </c>
      <c r="L9" s="4" t="s">
        <v>631</v>
      </c>
      <c r="M9" s="4" t="s">
        <v>632</v>
      </c>
      <c r="N9" s="4" t="s">
        <v>633</v>
      </c>
      <c r="O9" s="4" t="s">
        <v>634</v>
      </c>
      <c r="P9" s="4" t="s">
        <v>635</v>
      </c>
      <c r="Q9" s="4" t="s">
        <v>636</v>
      </c>
      <c r="R9" s="4" t="s">
        <v>637</v>
      </c>
      <c r="U9" s="4" t="s">
        <v>638</v>
      </c>
      <c r="V9" s="4" t="s">
        <v>639</v>
      </c>
      <c r="W9" s="4" t="s">
        <v>640</v>
      </c>
      <c r="X9" s="4" t="s">
        <v>641</v>
      </c>
      <c r="Y9" s="4" t="s">
        <v>642</v>
      </c>
      <c r="Z9" s="4" t="s">
        <v>643</v>
      </c>
      <c r="AA9" s="4" t="s">
        <v>644</v>
      </c>
      <c r="AB9" s="4" t="s">
        <v>645</v>
      </c>
      <c r="AC9" s="4" t="s">
        <v>646</v>
      </c>
      <c r="AD9" s="4" t="s">
        <v>647</v>
      </c>
      <c r="AE9" s="4" t="s">
        <v>648</v>
      </c>
      <c r="AF9" s="4" t="s">
        <v>649</v>
      </c>
      <c r="AH9" s="4" t="s">
        <v>650</v>
      </c>
      <c r="AI9" s="4" t="s">
        <v>637</v>
      </c>
    </row>
    <row r="10" spans="1:39">
      <c r="A10" s="4" t="s">
        <v>651</v>
      </c>
      <c r="B10" s="4" t="s">
        <v>652</v>
      </c>
      <c r="C10" s="4" t="s">
        <v>653</v>
      </c>
      <c r="D10" s="4" t="s">
        <v>654</v>
      </c>
      <c r="E10" s="4" t="s">
        <v>655</v>
      </c>
      <c r="F10" s="4" t="s">
        <v>656</v>
      </c>
      <c r="G10" s="4" t="s">
        <v>657</v>
      </c>
      <c r="H10" s="4" t="s">
        <v>655</v>
      </c>
      <c r="I10" s="4" t="s">
        <v>652</v>
      </c>
      <c r="J10" s="4" t="s">
        <v>658</v>
      </c>
      <c r="K10" s="4" t="s">
        <v>659</v>
      </c>
      <c r="L10" s="4" t="s">
        <v>652</v>
      </c>
      <c r="M10" s="4" t="s">
        <v>632</v>
      </c>
      <c r="N10" s="4" t="s">
        <v>656</v>
      </c>
      <c r="O10" s="4" t="s">
        <v>660</v>
      </c>
      <c r="P10" s="4" t="s">
        <v>661</v>
      </c>
      <c r="Q10" s="4" t="s">
        <v>662</v>
      </c>
      <c r="R10" s="4" t="s">
        <v>663</v>
      </c>
      <c r="U10" s="4" t="s">
        <v>664</v>
      </c>
      <c r="V10" s="4" t="s">
        <v>665</v>
      </c>
      <c r="W10" s="4" t="s">
        <v>655</v>
      </c>
      <c r="X10" s="4" t="s">
        <v>666</v>
      </c>
      <c r="Y10" s="4" t="s">
        <v>667</v>
      </c>
      <c r="Z10" s="4" t="s">
        <v>655</v>
      </c>
      <c r="AA10" s="4" t="s">
        <v>656</v>
      </c>
      <c r="AB10" s="4" t="s">
        <v>666</v>
      </c>
      <c r="AC10" s="4" t="s">
        <v>652</v>
      </c>
      <c r="AD10" s="4" t="s">
        <v>668</v>
      </c>
      <c r="AE10" s="4" t="s">
        <v>669</v>
      </c>
      <c r="AF10" s="4" t="s">
        <v>659</v>
      </c>
      <c r="AH10" s="4" t="s">
        <v>662</v>
      </c>
    </row>
    <row r="11" spans="1:39">
      <c r="A11" s="4" t="s">
        <v>670</v>
      </c>
      <c r="B11" s="4" t="s">
        <v>309</v>
      </c>
      <c r="C11" s="4" t="s">
        <v>309</v>
      </c>
      <c r="D11" s="4" t="s">
        <v>309</v>
      </c>
      <c r="E11" s="4" t="s">
        <v>309</v>
      </c>
      <c r="F11" s="4" t="s">
        <v>309</v>
      </c>
      <c r="G11" s="4" t="s">
        <v>309</v>
      </c>
      <c r="H11" s="4" t="s">
        <v>309</v>
      </c>
      <c r="I11" s="4" t="s">
        <v>309</v>
      </c>
      <c r="J11" s="4" t="s">
        <v>309</v>
      </c>
      <c r="K11" s="4" t="s">
        <v>309</v>
      </c>
      <c r="L11" s="4" t="s">
        <v>309</v>
      </c>
      <c r="M11" s="4" t="s">
        <v>309</v>
      </c>
      <c r="N11" s="4" t="s">
        <v>309</v>
      </c>
      <c r="O11" s="4" t="s">
        <v>309</v>
      </c>
      <c r="P11" s="4" t="s">
        <v>309</v>
      </c>
      <c r="Q11" s="4" t="s">
        <v>671</v>
      </c>
      <c r="R11" s="4" t="s">
        <v>671</v>
      </c>
      <c r="U11" s="4" t="s">
        <v>306</v>
      </c>
      <c r="V11" s="4" t="s">
        <v>309</v>
      </c>
      <c r="W11" s="4" t="s">
        <v>309</v>
      </c>
      <c r="X11" s="4" t="s">
        <v>309</v>
      </c>
      <c r="Y11" s="4" t="s">
        <v>309</v>
      </c>
      <c r="Z11" s="4" t="s">
        <v>309</v>
      </c>
      <c r="AA11" s="4" t="s">
        <v>309</v>
      </c>
      <c r="AB11" s="4" t="s">
        <v>309</v>
      </c>
      <c r="AC11" s="4" t="s">
        <v>309</v>
      </c>
      <c r="AD11" s="4" t="s">
        <v>309</v>
      </c>
      <c r="AE11" s="4" t="s">
        <v>309</v>
      </c>
      <c r="AF11" s="4" t="s">
        <v>309</v>
      </c>
      <c r="AH11" s="4" t="s">
        <v>309</v>
      </c>
      <c r="AI11" s="4" t="s">
        <v>671</v>
      </c>
    </row>
    <row r="12" spans="1:39">
      <c r="A12" s="4" t="s">
        <v>117</v>
      </c>
      <c r="AL12" s="6" t="n">
        <v>262090</v>
      </c>
      <c r="AM12" s="6" t="n">
        <v>73725</v>
      </c>
    </row>
    <row r="13" spans="1:39">
      <c r="A13" s="4" t="s">
        <v>672</v>
      </c>
    </row>
    <row r="14" spans="1:39">
      <c r="A14" s="4" t="s">
        <v>651</v>
      </c>
      <c r="AI14" s="4" t="s">
        <v>669</v>
      </c>
    </row>
    <row r="15" spans="1:39">
      <c r="A15" s="4" t="s">
        <v>673</v>
      </c>
    </row>
    <row r="16" spans="1:39">
      <c r="A16" s="4" t="s">
        <v>651</v>
      </c>
      <c r="AI16" s="4" t="s">
        <v>674</v>
      </c>
    </row>
    <row r="17" spans="1:39">
      <c r="A17" s="4" t="s">
        <v>675</v>
      </c>
    </row>
    <row r="18" spans="1:39">
      <c r="A18" s="4" t="s">
        <v>612</v>
      </c>
      <c r="B18" s="5" t="n">
        <v>276655</v>
      </c>
      <c r="V18" s="5" t="n">
        <v>276655</v>
      </c>
      <c r="W18" s="5" t="n">
        <v>276655</v>
      </c>
      <c r="X18" s="5" t="n">
        <v>276655</v>
      </c>
      <c r="Y18" s="5" t="n">
        <v>276655</v>
      </c>
    </row>
    <row r="19" spans="1:39">
      <c r="A19" s="4" t="s">
        <v>613</v>
      </c>
      <c r="B19" s="5" t="n">
        <v>276655</v>
      </c>
      <c r="V19" s="5" t="n">
        <v>276655</v>
      </c>
      <c r="W19" s="5" t="n">
        <v>276655</v>
      </c>
      <c r="X19" s="5" t="n">
        <v>276655</v>
      </c>
      <c r="Y19" s="5" t="n">
        <v>276655</v>
      </c>
    </row>
    <row r="20" spans="1:39">
      <c r="A20" s="4" t="s">
        <v>614</v>
      </c>
      <c r="B20" s="8" t="n">
        <v>0.3</v>
      </c>
      <c r="V20" s="8" t="n">
        <v>0.3</v>
      </c>
      <c r="W20" s="8" t="n">
        <v>0.3</v>
      </c>
      <c r="X20" s="8" t="n">
        <v>0.3</v>
      </c>
      <c r="Y20" s="8" t="n">
        <v>0.3</v>
      </c>
    </row>
    <row r="21" spans="1:39">
      <c r="A21" s="4" t="s">
        <v>615</v>
      </c>
      <c r="B21" s="4" t="s">
        <v>676</v>
      </c>
      <c r="V21" s="4" t="s">
        <v>677</v>
      </c>
      <c r="W21" s="4" t="s">
        <v>678</v>
      </c>
      <c r="X21" s="4" t="s">
        <v>679</v>
      </c>
      <c r="Y21" s="4" t="s">
        <v>680</v>
      </c>
    </row>
    <row r="22" spans="1:39">
      <c r="A22" s="4" t="s">
        <v>620</v>
      </c>
      <c r="B22" s="6" t="n">
        <v>82795</v>
      </c>
    </row>
    <row r="23" spans="1:39">
      <c r="A23" s="4" t="s">
        <v>621</v>
      </c>
      <c r="B23" s="4" t="s">
        <v>437</v>
      </c>
      <c r="V23" s="4" t="s">
        <v>437</v>
      </c>
      <c r="W23" s="4" t="s">
        <v>437</v>
      </c>
      <c r="X23" s="4" t="s">
        <v>437</v>
      </c>
      <c r="Y23" s="4" t="s">
        <v>437</v>
      </c>
    </row>
    <row r="24" spans="1:39">
      <c r="A24" s="4" t="s">
        <v>622</v>
      </c>
      <c r="B24" s="4" t="s">
        <v>623</v>
      </c>
      <c r="V24" s="4" t="s">
        <v>639</v>
      </c>
      <c r="W24" s="4" t="s">
        <v>640</v>
      </c>
      <c r="X24" s="4" t="s">
        <v>641</v>
      </c>
      <c r="Y24" s="4" t="s">
        <v>642</v>
      </c>
    </row>
    <row r="25" spans="1:39">
      <c r="A25" s="4" t="s">
        <v>651</v>
      </c>
      <c r="B25" s="4" t="s">
        <v>652</v>
      </c>
      <c r="V25" s="4" t="s">
        <v>665</v>
      </c>
      <c r="W25" s="4" t="s">
        <v>655</v>
      </c>
      <c r="X25" s="4" t="s">
        <v>666</v>
      </c>
      <c r="Y25" s="4" t="s">
        <v>667</v>
      </c>
    </row>
    <row r="26" spans="1:39">
      <c r="A26" s="4" t="s">
        <v>670</v>
      </c>
      <c r="B26" s="4" t="s">
        <v>309</v>
      </c>
      <c r="V26" s="4" t="s">
        <v>309</v>
      </c>
      <c r="W26" s="4" t="s">
        <v>309</v>
      </c>
      <c r="X26" s="4" t="s">
        <v>309</v>
      </c>
      <c r="Y26" s="4" t="s">
        <v>3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81</v>
      </c>
      <c r="B1" s="2" t="s">
        <v>2</v>
      </c>
      <c r="C1" s="2" t="s">
        <v>29</v>
      </c>
      <c r="D1" s="2" t="s">
        <v>30</v>
      </c>
    </row>
    <row r="2" spans="1:4">
      <c r="A2" s="4" t="s">
        <v>682</v>
      </c>
      <c r="B2" s="6" t="n">
        <v>160714</v>
      </c>
      <c r="C2" s="6" t="n">
        <v>129514</v>
      </c>
      <c r="D2" s="6" t="n">
        <v>125516</v>
      </c>
    </row>
    <row r="3" spans="1:4">
      <c r="A3" s="4" t="s">
        <v>683</v>
      </c>
    </row>
    <row r="4" spans="1:4">
      <c r="A4" s="4" t="s">
        <v>684</v>
      </c>
      <c r="B4" s="5" t="n">
        <v>115180</v>
      </c>
    </row>
    <row r="5" spans="1:4">
      <c r="A5" s="4" t="s">
        <v>685</v>
      </c>
    </row>
    <row r="6" spans="1:4">
      <c r="A6" s="4" t="s">
        <v>686</v>
      </c>
      <c r="B6" s="5" t="n">
        <v>414615</v>
      </c>
      <c r="C6" s="5" t="n">
        <v>318675</v>
      </c>
      <c r="D6" s="5" t="n">
        <v>210139</v>
      </c>
    </row>
    <row r="7" spans="1:4">
      <c r="A7" s="4" t="s">
        <v>687</v>
      </c>
    </row>
    <row r="8" spans="1:4">
      <c r="A8" s="4" t="s">
        <v>688</v>
      </c>
      <c r="B8" s="5" t="n">
        <v>53043</v>
      </c>
    </row>
    <row r="9" spans="1:4">
      <c r="A9" s="4" t="s">
        <v>684</v>
      </c>
      <c r="B9" s="6" t="n">
        <v>346335</v>
      </c>
      <c r="C9" s="6" t="n">
        <v>171500</v>
      </c>
      <c r="D9" s="6" t="n">
        <v>895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689</v>
      </c>
      <c r="B1" s="2" t="s">
        <v>1</v>
      </c>
    </row>
    <row r="2" spans="1:4">
      <c r="B2" s="2" t="s">
        <v>2</v>
      </c>
      <c r="C2" s="2" t="s">
        <v>29</v>
      </c>
      <c r="D2" s="2" t="s">
        <v>30</v>
      </c>
    </row>
    <row r="3" spans="1:4">
      <c r="A3" s="3" t="s">
        <v>690</v>
      </c>
    </row>
    <row r="4" spans="1:4">
      <c r="A4" s="4" t="s">
        <v>691</v>
      </c>
      <c r="B4" s="6" t="n">
        <v>0</v>
      </c>
      <c r="C4" s="6" t="n">
        <v>0</v>
      </c>
      <c r="D4" s="6" t="n">
        <v>0</v>
      </c>
    </row>
    <row r="5" spans="1:4">
      <c r="A5" s="4" t="s">
        <v>692</v>
      </c>
      <c r="B5" s="4" t="s">
        <v>40</v>
      </c>
      <c r="C5" s="4" t="s">
        <v>40</v>
      </c>
      <c r="D5" s="4" t="s">
        <v>40</v>
      </c>
    </row>
    <row r="6" spans="1:4">
      <c r="A6" s="4" t="s">
        <v>693</v>
      </c>
      <c r="B6" s="5" t="n">
        <v>0</v>
      </c>
      <c r="C6" s="5" t="n">
        <v>0</v>
      </c>
      <c r="D6" s="5" t="n">
        <v>0</v>
      </c>
    </row>
    <row r="7" spans="1:4">
      <c r="A7" s="3" t="s">
        <v>694</v>
      </c>
    </row>
    <row r="8" spans="1:4">
      <c r="A8" s="4" t="s">
        <v>695</v>
      </c>
      <c r="B8" s="4" t="s">
        <v>40</v>
      </c>
      <c r="C8" s="5" t="n">
        <v>20227</v>
      </c>
      <c r="D8" s="5" t="n">
        <v>13364</v>
      </c>
    </row>
    <row r="9" spans="1:4">
      <c r="A9" s="4" t="s">
        <v>696</v>
      </c>
      <c r="B9" s="4" t="s">
        <v>40</v>
      </c>
      <c r="C9" s="4" t="s">
        <v>40</v>
      </c>
      <c r="D9" s="4" t="s">
        <v>40</v>
      </c>
    </row>
    <row r="10" spans="1:4">
      <c r="A10" s="4" t="s">
        <v>697</v>
      </c>
      <c r="B10" s="4" t="s">
        <v>40</v>
      </c>
      <c r="C10" s="4" t="s">
        <v>40</v>
      </c>
      <c r="D10" s="4" t="s">
        <v>40</v>
      </c>
    </row>
    <row r="11" spans="1:4">
      <c r="A11" s="4" t="s">
        <v>698</v>
      </c>
      <c r="B11" s="5" t="n">
        <v>67</v>
      </c>
      <c r="C11" s="5" t="n">
        <v>416</v>
      </c>
      <c r="D11" s="5" t="n">
        <v>409</v>
      </c>
    </row>
    <row r="12" spans="1:4">
      <c r="A12" s="4" t="s">
        <v>699</v>
      </c>
      <c r="B12" s="6" t="n">
        <v>67</v>
      </c>
      <c r="C12" s="6" t="n">
        <v>20373</v>
      </c>
      <c r="D12" s="6" t="n">
        <v>1377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700</v>
      </c>
      <c r="B1" s="2" t="s">
        <v>2</v>
      </c>
      <c r="C1" s="2" t="s">
        <v>29</v>
      </c>
      <c r="D1" s="2" t="s">
        <v>30</v>
      </c>
    </row>
    <row r="2" spans="1:4">
      <c r="A2" s="4" t="s">
        <v>701</v>
      </c>
      <c r="B2" s="6" t="n">
        <v>5879</v>
      </c>
      <c r="C2" s="6" t="n">
        <v>10874</v>
      </c>
      <c r="D2" s="6" t="n">
        <v>15706</v>
      </c>
    </row>
    <row r="3" spans="1:4">
      <c r="A3" s="4" t="s">
        <v>382</v>
      </c>
    </row>
    <row r="4" spans="1:4">
      <c r="A4" s="4" t="s">
        <v>701</v>
      </c>
      <c r="B4" s="4" t="s">
        <v>40</v>
      </c>
      <c r="C4" s="4" t="s">
        <v>40</v>
      </c>
      <c r="D4" s="4" t="s">
        <v>40</v>
      </c>
    </row>
    <row r="5" spans="1:4">
      <c r="A5" s="4" t="s">
        <v>702</v>
      </c>
    </row>
    <row r="6" spans="1:4">
      <c r="A6" s="4" t="s">
        <v>701</v>
      </c>
      <c r="B6" s="6" t="n">
        <v>5879</v>
      </c>
      <c r="C6" s="6" t="n">
        <v>10874</v>
      </c>
      <c r="D6" s="6" t="n">
        <v>157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 customWidth="1" max="5" min="5" width="14"/>
  </cols>
  <sheetData>
    <row r="1" spans="1:5">
      <c r="A1" s="1" t="s">
        <v>703</v>
      </c>
      <c r="B1" s="2" t="s">
        <v>1</v>
      </c>
    </row>
    <row r="2" spans="1:5">
      <c r="B2" s="2" t="s">
        <v>2</v>
      </c>
      <c r="C2" s="2" t="s">
        <v>29</v>
      </c>
      <c r="D2" s="2" t="s">
        <v>30</v>
      </c>
      <c r="E2" s="2" t="s">
        <v>704</v>
      </c>
    </row>
    <row r="3" spans="1:5">
      <c r="A3" s="3" t="s">
        <v>705</v>
      </c>
    </row>
    <row r="4" spans="1:5">
      <c r="A4" s="4" t="s">
        <v>706</v>
      </c>
      <c r="B4" s="4" t="s">
        <v>40</v>
      </c>
      <c r="C4" s="4" t="s">
        <v>40</v>
      </c>
      <c r="D4" s="4" t="s">
        <v>40</v>
      </c>
      <c r="E4" s="6" t="n">
        <v>19425346</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8:46:08Z</dcterms:created>
  <dcterms:modified xmlns:dcterms="http://purl.org/dc/terms/" xmlns:xsi="http://www.w3.org/2001/XMLSchema-instance" xsi:type="dcterms:W3CDTF">2017-02-13T18:46:08Z</dcterms:modified>
</cp:coreProperties>
</file>